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Merger and Recapitalization" sheetId="11" state="visible" r:id="rId11"/>
    <sheet xmlns:r="http://schemas.openxmlformats.org/officeDocument/2006/relationships" name="Fair Value of Financial Assets " sheetId="12" state="visible" r:id="rId12"/>
    <sheet xmlns:r="http://schemas.openxmlformats.org/officeDocument/2006/relationships" name="Available-for-Sale Securities"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erger and Recapitalization (Ta" sheetId="22" state="visible" r:id="rId22"/>
    <sheet xmlns:r="http://schemas.openxmlformats.org/officeDocument/2006/relationships" name="Fair Value of Financial Asset_2" sheetId="23" state="visible" r:id="rId23"/>
    <sheet xmlns:r="http://schemas.openxmlformats.org/officeDocument/2006/relationships" name="Available-for-Sale Securities (" sheetId="24" state="visible" r:id="rId24"/>
    <sheet xmlns:r="http://schemas.openxmlformats.org/officeDocument/2006/relationships" name="Property and Equipment (Tables)" sheetId="25" state="visible" r:id="rId25"/>
    <sheet xmlns:r="http://schemas.openxmlformats.org/officeDocument/2006/relationships" name="Accrued Expenses and Other Cu_2" sheetId="26" state="visible" r:id="rId26"/>
    <sheet xmlns:r="http://schemas.openxmlformats.org/officeDocument/2006/relationships" name="Equity-Based Compensation (Tabl"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Net Loss per Share (Tables)" sheetId="30" state="visible" r:id="rId30"/>
    <sheet xmlns:r="http://schemas.openxmlformats.org/officeDocument/2006/relationships" name="Nature of the Business and B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Merger and Recapitalization - A" sheetId="34" state="visible" r:id="rId34"/>
    <sheet xmlns:r="http://schemas.openxmlformats.org/officeDocument/2006/relationships" name="Merger and Recapitalization - S" sheetId="35" state="visible" r:id="rId35"/>
    <sheet xmlns:r="http://schemas.openxmlformats.org/officeDocument/2006/relationships" name="Fair Value of Financial Asset_3" sheetId="36" state="visible" r:id="rId36"/>
    <sheet xmlns:r="http://schemas.openxmlformats.org/officeDocument/2006/relationships" name="Fair Value of Financial Asset_4" sheetId="37" state="visible" r:id="rId37"/>
    <sheet xmlns:r="http://schemas.openxmlformats.org/officeDocument/2006/relationships" name="Available-for-Sale Securities -" sheetId="38" state="visible" r:id="rId38"/>
    <sheet xmlns:r="http://schemas.openxmlformats.org/officeDocument/2006/relationships" name="Available-for-Sale Securities_2" sheetId="39" state="visible" r:id="rId39"/>
    <sheet xmlns:r="http://schemas.openxmlformats.org/officeDocument/2006/relationships" name="Available-for-Sale Securities_3" sheetId="40" state="visible" r:id="rId40"/>
    <sheet xmlns:r="http://schemas.openxmlformats.org/officeDocument/2006/relationships" name="Property and Equipment - Summar" sheetId="41" state="visible" r:id="rId41"/>
    <sheet xmlns:r="http://schemas.openxmlformats.org/officeDocument/2006/relationships" name="Property and Equipment - Additi" sheetId="42" state="visible" r:id="rId42"/>
    <sheet xmlns:r="http://schemas.openxmlformats.org/officeDocument/2006/relationships" name="Accrued Expenses and Other Cu_3" sheetId="43" state="visible" r:id="rId43"/>
    <sheet xmlns:r="http://schemas.openxmlformats.org/officeDocument/2006/relationships" name="Equity-Based Compensation - Add" sheetId="44" state="visible" r:id="rId44"/>
    <sheet xmlns:r="http://schemas.openxmlformats.org/officeDocument/2006/relationships" name="Equity-Based Compensation - Sum" sheetId="45" state="visible" r:id="rId45"/>
    <sheet xmlns:r="http://schemas.openxmlformats.org/officeDocument/2006/relationships" name="Equity-Based Compensation - Ass" sheetId="46" state="visible" r:id="rId46"/>
    <sheet xmlns:r="http://schemas.openxmlformats.org/officeDocument/2006/relationships" name="Equity-Based Compensation - Sch" sheetId="47" state="visible" r:id="rId47"/>
    <sheet xmlns:r="http://schemas.openxmlformats.org/officeDocument/2006/relationships" name="Equity-Based Compensation - S_2" sheetId="48" state="visible" r:id="rId48"/>
    <sheet xmlns:r="http://schemas.openxmlformats.org/officeDocument/2006/relationships" name="Income Taxes - Additional Infor" sheetId="49" state="visible" r:id="rId49"/>
    <sheet xmlns:r="http://schemas.openxmlformats.org/officeDocument/2006/relationships" name="Income Taxes - Schedule of Reco" sheetId="50" state="visible" r:id="rId50"/>
    <sheet xmlns:r="http://schemas.openxmlformats.org/officeDocument/2006/relationships" name="Income Taxes - Schedule of Net "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s>
  <definedNames/>
  <calcPr calcId="124519" fullCalcOnLoad="1"/>
</workbook>
</file>

<file path=xl/sharedStrings.xml><?xml version="1.0" encoding="utf-8"?>
<sst xmlns="http://schemas.openxmlformats.org/spreadsheetml/2006/main" uniqueCount="523">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ldb</t>
  </si>
  <si>
    <t>Entity Registrant Name</t>
  </si>
  <si>
    <t>Solid Biosciences Inc.</t>
  </si>
  <si>
    <t>Entity Central Index Key</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Consolidated Balance Sheets - USD ($) $ in Thousands</t>
  </si>
  <si>
    <t>Dec. 31, 2017</t>
  </si>
  <si>
    <t>Current assets:</t>
  </si>
  <si>
    <t>Cash and cash equivalents</t>
  </si>
  <si>
    <t>Available-for-sale-securities</t>
  </si>
  <si>
    <t>Prepaid expenses and other current assets</t>
  </si>
  <si>
    <t>Restricted cash</t>
  </si>
  <si>
    <t>Total current assets</t>
  </si>
  <si>
    <t>Property and equipment, net</t>
  </si>
  <si>
    <t>Other non-current assets</t>
  </si>
  <si>
    <t>Deferred offering costs</t>
  </si>
  <si>
    <t>Total assets</t>
  </si>
  <si>
    <t>Current liabilities:</t>
  </si>
  <si>
    <t>Accounts payable</t>
  </si>
  <si>
    <t>Accrued expenses and other current liabilities</t>
  </si>
  <si>
    <t>Total current liabilities</t>
  </si>
  <si>
    <t>Other non-current liabilities</t>
  </si>
  <si>
    <t>Total liabilities</t>
  </si>
  <si>
    <t>Commitments and contingencies (Note 10)</t>
  </si>
  <si>
    <t xml:space="preserve"> </t>
  </si>
  <si>
    <t>Stockholders’ / Members’ equity / (deficit):</t>
  </si>
  <si>
    <t>Series A, B, C and D Common Units, no units authorized at September 30, 2018 and 20,189,509 units authorized at December 31, 2017; no units issued and outstanding at September 30, 2018 and 19,438,552 units issued and outstanding at December 31, 2017</t>
  </si>
  <si>
    <t>Preferred stock, $0.001 par value; 10,000,000 shares authorized at September 30, 2018 and no shares authorized at December 31, 2017; no shares issued and outstanding at September 30, 2018 and December 31, 2017</t>
  </si>
  <si>
    <t>Common stock, $0.001 par value; 300,000,000 shares authorized at September 30, 2018 and no shares authorized at December 31, 2017; 35,432,460 shares issued and outstanding at September 30, 2018 and no shares issued and outstanding at December 31, 2017</t>
  </si>
  <si>
    <t>Additional paid-in capital</t>
  </si>
  <si>
    <t>Accumulated other comprehensive loss</t>
  </si>
  <si>
    <t>Accumulated deficit</t>
  </si>
  <si>
    <t>Total stockholders’/members’ equity/(deficit)</t>
  </si>
  <si>
    <t>Total liabilities, preferred units and stockholders’/members’ equity</t>
  </si>
  <si>
    <t>Series 2 Senior Preferred Units [Member]</t>
  </si>
  <si>
    <t>Preferred Units</t>
  </si>
  <si>
    <t>Series 1 Senior Preferred Units [Member]</t>
  </si>
  <si>
    <t>Junior Preferred Units [Member]</t>
  </si>
  <si>
    <t>Condensed Consolidated Balance Sheets (Parenthetical) - $ / shares</t>
  </si>
  <si>
    <t>Series A, B, C and D common units, authorized</t>
  </si>
  <si>
    <t>Series A, B, C and D common units, issued</t>
  </si>
  <si>
    <t>Series A, B, C and D common unit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units, authorized</t>
  </si>
  <si>
    <t>Preferred units, issued</t>
  </si>
  <si>
    <t>Preferred units, outstanding</t>
  </si>
  <si>
    <t>Condensed Consolidated Statements of Operations - USD ($) $ in Thousands</t>
  </si>
  <si>
    <t>3 Months Ended</t>
  </si>
  <si>
    <t>Sep. 30, 2017</t>
  </si>
  <si>
    <t>Income Statement [Abstract]</t>
  </si>
  <si>
    <t>Revenue</t>
  </si>
  <si>
    <t>Operating expenses:</t>
  </si>
  <si>
    <t>Research and development</t>
  </si>
  <si>
    <t>General and administrative</t>
  </si>
  <si>
    <t>Total operating expenses</t>
  </si>
  <si>
    <t>Loss from operations</t>
  </si>
  <si>
    <t>Other income (expense):</t>
  </si>
  <si>
    <t>Revaluation of preferred unit tranche rights</t>
  </si>
  <si>
    <t>Interest income</t>
  </si>
  <si>
    <t>Other income</t>
  </si>
  <si>
    <t>Total other income (expense), net</t>
  </si>
  <si>
    <t>Net loss</t>
  </si>
  <si>
    <t>Net loss attributable to non-controlling interest</t>
  </si>
  <si>
    <t>Net loss attributable to Solid Biosciences Inc.</t>
  </si>
  <si>
    <t>Accretion of preferred units to redemption value</t>
  </si>
  <si>
    <t>Redemption of preferred units</t>
  </si>
  <si>
    <t>Redemption of redeemable interest from non-controlling interest in Solid GT</t>
  </si>
  <si>
    <t>Net loss attributable to common stockholders</t>
  </si>
  <si>
    <t>Net loss per share attributable to common stockholders, basic and diluted</t>
  </si>
  <si>
    <t>Weighted average shares of common stock outstanding, basic and diluted</t>
  </si>
  <si>
    <t>Condensed Consolidated Statements of Comprehensive Loss - USD ($) $ in Thousands</t>
  </si>
  <si>
    <t>Statement Of Income And Comprehensive Income [Abstract]</t>
  </si>
  <si>
    <t>Other comprehensive loss:</t>
  </si>
  <si>
    <t>Unrealized gain (loss) on available-for-sale securities</t>
  </si>
  <si>
    <t>Comprehensive loss</t>
  </si>
  <si>
    <t>Comprehensive loss attributable to non-controlling interest</t>
  </si>
  <si>
    <t>Comprehensive loss attributable to Solid Biosciences Inc.</t>
  </si>
  <si>
    <t>Condensed Consolidated Statements of Preferred Units and Stockholders' /Members' Equity/(Deficit) - USD ($) $ in Thousands</t>
  </si>
  <si>
    <t>Total</t>
  </si>
  <si>
    <t>Series A Common Units in Exchange for Redeemable Preferred Units [Member]</t>
  </si>
  <si>
    <t>Series D Common Units [Member]</t>
  </si>
  <si>
    <t>Series A, B, C and D Common Units [Member]</t>
  </si>
  <si>
    <t>Series A, B, C and D Common Units [Member]Series B Common Units in exchange for Series A Common Units [Member]</t>
  </si>
  <si>
    <t>Series A, B, C and D Common Units [Member]Series D Common Units in Exchange for Series A Common Units [Member]</t>
  </si>
  <si>
    <t>Series A, B, C and D Common Units [Member]Series A Common Units in Exchange for Redeemable Preferred Units [Member]</t>
  </si>
  <si>
    <t>Series A, B, C and D Common Units [Member]Series C Common Units in Exchange for Class B Non-controlling Interest in Solid GT [Member]</t>
  </si>
  <si>
    <t>Series A, B, C and D Common Units [Member]Series D Common Units in Exchange for Class C Non-controlling Interest in Solid GT [Member]</t>
  </si>
  <si>
    <t>Series A, B, C and D Common Units [Member]Series D Common Units [Member]</t>
  </si>
  <si>
    <t>Common Stock [Member]</t>
  </si>
  <si>
    <t>Additional Paid In Capital [Member]</t>
  </si>
  <si>
    <t>Accumulated Other Comprehensive Income (Loss) [Member]</t>
  </si>
  <si>
    <t>Accumulated Members' Deficit [Member]</t>
  </si>
  <si>
    <t>Accumulated Members' Deficit [Member]Series D Common Units [Member]</t>
  </si>
  <si>
    <t>Total Members' Deficit [Member]</t>
  </si>
  <si>
    <t>Total Members' Deficit [Member]Series A Common Units in Exchange for Redeemable Preferred Units [Member]</t>
  </si>
  <si>
    <t>Total Members' Deficit [Member]Series D Common Units [Member]</t>
  </si>
  <si>
    <t>Total Members' Deficit [Member]Series C Common Units in Exchange for Class B Non-controlling Interest in Solid GT [Member]</t>
  </si>
  <si>
    <t>Total Members' Deficit [Member]Series D Common Units in Exchange for Class C Non-controlling Interest in Solid GT [Member]</t>
  </si>
  <si>
    <t>Noncontrolling Interest [Member]</t>
  </si>
  <si>
    <t>Noncontrolling Interest [Member]Series D Common Units [Member]</t>
  </si>
  <si>
    <t>Noncontrolling Interest [Member]Series C Common Units in Exchange for Class B Non-controlling Interest in Solid GT [Member]</t>
  </si>
  <si>
    <t>Noncontrolling Interest [Member]Series D Common Units in Exchange for Class C Non-controlling Interest in Solid GT [Member]</t>
  </si>
  <si>
    <t>Redeemable Preferred Units [Member]</t>
  </si>
  <si>
    <t>Redeemable Preferred Units [Member]Series A Common Units in Exchange for Redeemable Preferred Units [Member]</t>
  </si>
  <si>
    <t>Beginning balance at Dec. 31, 2016</t>
  </si>
  <si>
    <t>Beginning balance, units at Dec. 31, 2016</t>
  </si>
  <si>
    <t>Issuance of preferred units, value</t>
  </si>
  <si>
    <t>Issuance of preferred units, units</t>
  </si>
  <si>
    <t>Accretion (decretion) in redemption value of preferred units</t>
  </si>
  <si>
    <t>Issuance of common stock upon initial public offering, net of offering cost, units</t>
  </si>
  <si>
    <t>Equity-based compensation</t>
  </si>
  <si>
    <t>Issuance of common units in exchange for common units</t>
  </si>
  <si>
    <t>Conversion of units into shares of common stock, value</t>
  </si>
  <si>
    <t>Issuance of Series A common units in exchange for redeemable preferred units, units</t>
  </si>
  <si>
    <t>Issuance of Series A common units in exchange for redeemable preferred units, value</t>
  </si>
  <si>
    <t>Conversion of units into shares of common stock, units</t>
  </si>
  <si>
    <t>Issuance of junior preferred units in redemption of Class D non-controlling interest in Solid GT</t>
  </si>
  <si>
    <t>Ending balance at Dec. 31, 2017</t>
  </si>
  <si>
    <t>Ending balance, units at Dec. 31, 2017</t>
  </si>
  <si>
    <t>Issuance of common stock upon initial publicoffering, net of issuance costs of $4,592</t>
  </si>
  <si>
    <t>Repurchase of common units/ shares of commonstock</t>
  </si>
  <si>
    <t>Ending balance at Sep. 30, 2018</t>
  </si>
  <si>
    <t>Ending balance, units at Sep. 30, 2018</t>
  </si>
  <si>
    <t>Condensed Consolidated Statements of Preferred Units and Stockholders' /Members' Equity/(Deficit) (Parenthetical) - USD ($) $ in Thousands</t>
  </si>
  <si>
    <t>12 Months Ended</t>
  </si>
  <si>
    <t>Net issuance costs, issuance of common stock upon initial public offering</t>
  </si>
  <si>
    <t>Issuance costs</t>
  </si>
  <si>
    <t>Tranche right</t>
  </si>
  <si>
    <t>Condensed Consolidated Statements of Cash Flows - USD ($) $ in Thousands</t>
  </si>
  <si>
    <t>Cash flows from operating activities:</t>
  </si>
  <si>
    <t>Adjustments to reconcile net loss to net cash used in operating activities:</t>
  </si>
  <si>
    <t>Amortization of (discount)/premium on available-for-sale securities</t>
  </si>
  <si>
    <t>Equity-based compensation expense</t>
  </si>
  <si>
    <t>Depreciation expense</t>
  </si>
  <si>
    <t>(Gain) / loss on sale of property and equipment</t>
  </si>
  <si>
    <t>Revaluation of tranche liability</t>
  </si>
  <si>
    <t>Changes in operating assets and liabilities:</t>
  </si>
  <si>
    <t>Proceeds from landlord lease incentive for tenant improvements</t>
  </si>
  <si>
    <t>Prepaid expenses and other current and non-current assets</t>
  </si>
  <si>
    <t>Accrued expenses and other current and non-current liabilities</t>
  </si>
  <si>
    <t>Net cash used in operating activities</t>
  </si>
  <si>
    <t>Cash flows from investing activities:</t>
  </si>
  <si>
    <t>Purchases of property and equipment</t>
  </si>
  <si>
    <t>Proceeds from sale and maturities of available-for-sale securities</t>
  </si>
  <si>
    <t>Purchases of available-for-sale securities</t>
  </si>
  <si>
    <t>Net cash (used in) provided by investing activities</t>
  </si>
  <si>
    <t>Cash flows from financing activities:</t>
  </si>
  <si>
    <t>Proceeds from issuance of Series 1 Senior Preferred units</t>
  </si>
  <si>
    <t>Proceeds from initial public offering of common stock, net of commissions and underwriting discounts</t>
  </si>
  <si>
    <t>Payment of deferred offering cost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Accretion to redemption value for redeemable preferred units</t>
  </si>
  <si>
    <t>Deferred offering costs included in accounts payable and accruals</t>
  </si>
  <si>
    <t>Property and equipment included in accounts payable and accruals</t>
  </si>
  <si>
    <t>Conversion of units into shares of common stock</t>
  </si>
  <si>
    <t>Series D Common Units in Exchange for Series A Common Units [Member]</t>
  </si>
  <si>
    <t>Issuance of units</t>
  </si>
  <si>
    <t>Series C Common Units in Exchange for Class B Non-controlling Interest in Solid GT [Member]</t>
  </si>
  <si>
    <t>Series D Common Units in Exchange for Class C Non-controlling Interest in Solid GT [Member]</t>
  </si>
  <si>
    <t>Junior Preferred Units Upon Redemption of Class D Non-controlling Interest in Solid GT [Member]</t>
  </si>
  <si>
    <t>Nature of the Business and Basis of Presentation</t>
  </si>
  <si>
    <t>Accounting Policies [Abstract]</t>
  </si>
  <si>
    <t xml:space="preserve">1. Nature of the Business and Basis of Presentation Nature of Business Solid Biosciences Inc. was organized in March 2013 under the name SOLID Ventures Management, LLC. In October 2013, the Company changed its name to Solid Ventures, LLC and in June 2015, the Company changed its name to Solid Biosciences, LLC. The Company operated as a Delaware limited liability company under the name Solid Biosciences, LLC until immediately prior to the effectiveness of its registration statement on Form S-1 on January 25, 2018, at which time it completed a statutory corporate conversion into a Delaware corporation (the “Corporate Conversion”) and changed its name to Solid Biosciences Inc. (the “Company”). As a result of the Corporate Conversion, all of the Series 1 and 2 Senior Preferred Units, Junior Preferred Units, Series A, B, C and D Common Units of Solid Biosciences, LLC converted into shares of common stock of Solid Biosciences Inc. on a one-for-0.8485 basis and all of the unit holders of Solid Biosciences, LLC became holders of common stock of Solid Biosciences Inc. The Company’s mission is to cure Duchenne muscular dystrophy (“DMD”), a genetic muscle-wasting disease predominantly affecting boys. It is caused by mutations in the dystrophin gene, which result in the absence or near-absence of dystrophin protein. Dystrophin protein works to strengthen muscle fibers and protect them from daily wear and tear. Without functioning dystrophin and certain associated proteins, muscles suffer excessive damage from normal daily activities and are unable to regenerate, leading to the build-up of fibrotic, or scar, and fat tissue. The Company’s lead product candidate, SGT-001, is a gene transfer under development to restore functional dystrophin protein expression in patients’ muscles. SGT-001 has been granted Rare Pediatric Disease Designation and Fast Track in the United States and Orphan Drug Designations in both the United States and European Union. The Company filed an Investigational New Drug application, or IND, in September 2017 and initiated a Phase I/II clinical trial for SGT-001 in the United States during the fourth quarter of 2017, which is called IGNITE DMD. In November 2017, the FDA notified the Company that it was not permitted to dose patients in the higher-dose group of IGNITE DMD due to a partial clinical hold. The partial clinical hold related to the number of vials and manufacturing lots utilized per patient, as well as manufacturing processes to support the higher-dose group. The partial clinical hold has since been resolved. In March 2018, the Company announced that IGNITE DMD was placed on full clinical hold following an unexpected serious adverse event reported in the first patient dosed in the clinical trial. The Company submitted a comprehensive response to the FDA and in June 2018, the FDA lifted the clinical hold. Since resuming in June, two additional patients, both ambulatory children, were dosed with SGT-001 in IGNITE DMD. There were no serious adverse events observed with SGT-001 administration. Laboratory findings, including a transient decline in platelet count that fully resolved, were quickly identified and managed per the study protocol. The Company is subject to risks and uncertainties common to early-stage companies in the biotechnology industry, including, but not limited to, development by competitors of new technological innovations, dependence on license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among others, other pharmaceutical and biotechnology companies. In addition, the Company is dependent upon the services of its employees, partners and consultants. Initial Public Offering in January 2018 On January 30, 2018, the Company completed its initial public offering with the sale of 8,984,375 shares of common stock, including shares of common stock issued upon the exercise in full of the underwriters’ over-allotment option, at a public offering price of $16.00 per share, resulting in net proceeds of $129,096, after deducting underwriting discounts and commissions and offering expenses. Liquidity The accompanying condensed consolidated financial statements have been prepared on a basis that assumes the Company will continue as a going concern and which contemplates the realization of assets and satisfaction of liabilities and commitments in the ordinary course of business. Through September 30, 2018, the Company has funded its operations primarily with the proceeds from the private placements of preferred units and member units and its recently completed initial public offering. The Company has incurred recurring losses from operations since its inception, including a net loss of $19,020 and $13,505 for the three months ended September 30, 2018 and 2017, respectively, and $52,877 and $38,691 for the nine months ended September 30, 2018 and 2017, respectively. In addition, as of September 30, 2018, the Company had an accumulated deficit of $177,135. The Company expects to continue to generate operating losses for the foreseeable future. As of September 30, 2018, the Company had cash, cash equivalents and available-for-sale securities of $145,369. The Company believes that its cash, cash equivalents and available-for-sale securities as of September 30, 2018 will enable it to fund its operating expenses and capital expenditure requirements through at least the next 12 months from the issuance of these financial statements. To execute its business plans, the Company will need substantial funding to support its continuing operations and pursue its growth strategy. Until the Company can generate significant revenue from product sales, if ever, it expects to finance its operations through the sale of public or private equity, debt financings or other capital sources, potentially including collaborations with other companies or other strategic transactions. The Company may not be able to obtain financing on acceptable terms, or at all. Even if the Company is able to secure financing, the terms of any financing may adversely affect the holdings or the rights of the Company’s stockholders. If the Company is unable to obtain funding, the Company could be forced to delay, reduce or eliminate some or all of its research and development programs, pre-clinical and clinical testing or commercialization efforts, which could adversely affect its business prospects. Although management continues to pursue these plans, there is no assurance that the Company will be successful in obtaining sufficient financing on terms acceptable to the Company to fund continuing operations, if at all. Merger and Recapitalization in March 2017 The Company had historically owned 100% of the voting units of its wholly owned subsidiary, Solid GT, LLC (“Solid GT”), and the results of Solid GT were included in the Company’s condensed consolidated financial statements. In November 2015, Solid GT issued voting units to new investors which decreased the Company’s voting ownership in Solid GT to 77%. The Company continued to consolidate the results of Solid GT into its financial statements as the Company owned a majority voting interest in Solid GT and directed the activities of Solid GT. However, because the Company controlled but owned less than 100% of Solid GT, the Company recorded a non-controlling ownership interest at its fair value at inception and recognizes the net loss or profit attributable to non-controlling interests in the condensed consolidated statements of operations based on a profit and loss sharing arrangement between the Company and the non-controlling interests. The Company also presented the change in equity related to equity-based compensation issued to Solid GT employees by Solid GT in non-controlling interest. On March 29, 2017, the Company merged the operations of Solid GT into the Company and Solid GT ceased to exist as a legal entity. The proportionate share of the loss attributed to the non-controlling interest amounted to $0 and $1,060 for the three and nine months ended September 30, 2017, respectively. There was no loss attributed to the non-controlling interest for the three and nine months ended September 30, 2018 since the merger was completed on March 29, 2017. See Note 3, Merger and Recapitalization The accompanying condensed consolidated financial statements have been prepared in accordance with accounting principles generally accepted in the United States of America (“GAAP”). The accompanying condensed consolidated financial statements include the accounts of the Company and its wholly owned or controlled subsidiaries. All intercompany accounts and transactions have been eliminated. In the opinion of management, the Company’s accompanying unaudited condensed consolidated financial statements (condensed consolidated financial statements) include all adjustments, consisting of normal recurring accruals, necessary for a fair statement of the Company’s financial statements for interim periods in accordance with GAAP. The information included in this quarterly report on Form 10-Q should be read in conjunction with the Company’s consolidated financial statements and the accompanying notes included in the Company’s Annual Report on Form 10-K for the year ended December 31, 2017. The year-end condensed consolidated balance sheet data presented for comparative purposes was derived from the Company’s audited financial statements, but does not include all disclosures required by GAAP. </t>
  </si>
  <si>
    <t>Summary of Significant Accounting Policies</t>
  </si>
  <si>
    <t>2. Summary of Significant Accounting Policies Use of Estimates The preparation of the Company’s condensed consolidated financial statements in conformity with GAAP requires management to make estimates, judgment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recognition of research and development expenses and equity-based compensation. Estimates are periodically reviewed in light of changes in circumstances, facts and experience. Changes in estimates are recorded in the period in which they become known. Actual results could differ from the Company’s estimates. Cash Equivalents The Company considers all short-term, highly liquid investments with original maturities of 90 days or less at acquisition date to be cash equivalents. Restricted Cash The Company held restricted cash of $237 in a separate restricted bank account as a security deposit for the lease of the Company’s facilities as of September 30, 2018. The Company has included restricted cash of $237 as a non-current asset as of September 30, 2018. The Company held restricted cash of $65 in a separate restricted bank account as a security deposit for the lease of the Company’s facility as of December 31, 2017. The Company has included the restricted cash of $65 as a current asset as of December 31, 2017. Available-for-Sale Securities Available-for-sale securities consist of investments with original maturities greater than 90 days at acquisition date. The Company has classified its investments with maturities beyond one year as short term, based on their highly liquid nature and because such available-for-sale securities represent the investment of cash that is available for current operations. The Company classifies all of its investments as available-for-sale securities. The Company’s investments are measured and reported at fair value using quoted prices in active markets for similar securities. Unrealized gains and losses on available-for-sale debt securities are reported as a separate component of stockholders’ equity. The cost of securities sold is determined on a specific identification basis, and realized gains and losses are included in other income (expense) within the condensed consolidated statement of operations. If any adjustment to fair value reflects a decline in the value of the investment that the Company considers to be “other than temporary,” the Company reduces the investment to fair value through a charge to the condensed consolidated statement of operations. No such adjustments were necessary during the periods presented. Concentration of Credit Risk and of Significant Suppliers Financial instruments that potentially expose the Company to concentrations of credit risk consist primarily of cash and cash equivalents. Periodically, the Company maintains deposits in accredited financial institutions in excess of federally insured limits. The Company maintains each of its cash balances with high-quality and accredited financial institutions and accordingly, such funds are not exposed to significant credit risk.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clinical and pre-clinical testing. These programs could be adversely affected by a significant interruption in the supply of such drug substance produc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available-for-sale securities are carried at fair value, determined according to the fair value hierarchy described above. See Note 4, Fair Value of Financial Assets and Liabilities Equity-Based Compensation In connection with the completion of the Company’s initial public offering, the Company adopted the 2018 Omnibus Incentive Plan, which provides for the issuance of share-based awards, including options to purchase common stock. The 2018 Omnibus Incentive Plan provides for the awarding of up to 5,001,000 shares of common stock for equity awards.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Forfeitures are accounted for as they occur. The Company applies the straight-line method of expense recognition to all awards with only service-based vesting conditions. The Company has not issued any awards with performance-based vesting conditions. For stock-based awards granted to non-employees, compensation expense is recognized over the period during which services are rendered by such non-employees until completed. At the end of each financial reporting period prior to the completion of the service, the fair value of these awards is remeasured using the then-current fair value of the Company’s common stock and updated assumption inputs in the Black-Scholes option-pricing model.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rough January 25, 2018, the Company granted restricted common units to employees, directors and non-employees. In connection with the Company’s Corporate Conversion on January 25, 2018, all restricted common units were converted to restricted shares of common stock. The Company measures restricted common stock granted to employees and directors based on the fair value on the date of grant and recognizes compensation expense of those awards over the requisite service period, which is generally the vesting period of the respective award. Forfeitures are accounted for as they occur. The Company generally issued restricted common stock with only service-based vesting conditions and records the expense for these awards using the straight-line method. The Company has not issued any awards with performance-based vesting conditions. The Company measured restricted common stock awards granted to consultants and non-employees based on the fair value of the award on the date of grant. Compensation expense is recognized over the period during which services are rendered by such consultants and non-employees until completed. At the end of each financial reporting period prior to completion of the service, the fair value of unvested awards is remeasured using the then-current fair value of the Company’s common stock. The Company classifies stock-based compensation expense in its condensed consolidated statement of operations and comprehensive loss in the same manner in which the award recipient’s payroll costs are classified or in which the award recipient’s service payments are classified. 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Prior to January 25, 2018, the Company had not been subject to U.S. federal income taxes as the Company was organized as a limited liability company. As such, the taxable income or loss was passed through to and included in the tax returns of the members. Since January 25, 2018, the Company’s income has since been subject to U.S. federal, state, local, and foreign income taxes and taxed at the prevailing corporate tax rates. Segment Data The Company manages its operations as a single segment for the purposes of assessing performance and making operating decisions. The Company’s singular focus is on developing treatments through gene therapy and other means for patients with DMD. All of the Company’s tangible assets are held in the United States. Comprehensive Loss Comprehensive loss includes net loss, as well as other changes in stockholders’/members’ equity/(deficit) that result from transactions and economic events other than those with stockholders and members. The Company’s only element of other comprehensive income (loss) in all periods presented was unrealized gains (losses) from available-for-sale securitie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shares of common stock assuming the dilutive effect of common stock equivalents. The Company’s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Contingencies Loss contingency provisions are recorded if the potential loss from any claim, asserted or unasserted, or legal proceeding is considered probable and the amount can be reasonably estimated, or a range of loss can be determined. These accruals represent the Company’s best estimate of probable loss. Disclosure also is provided when it is reasonably possible that a loss will be incurred or when it is reasonably possible that the amount of a loss will exceed the recorded provision.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may change its estimates. These changes in the estimates of the potential liabilities could have a material impact on the Company’s condensed consolidated results of operations and financial position. Recently Adopted Accounting Pronouncements In May 2017, the Financial Accounting Standards Board (“FASB”) issued Accounting Standards Update (“ASU”) 2017-09, Compensation—Stock Compensation (Topic 718): Scope of Modification Accounting In November 2016, the FASB issued ASU 2016-18, Statement of Cash Flows A reconciliation of the amounts from the cash flow statement to the balance sheet is as follows:
September 30, 2018
September 30, 2017
Cash and cash equivalents as presented on balance sheet
$
129,137
$
15,017
Restricted cash, current, as presented on balance sheet
—
65
Restricted cash, non-current, as presented on balance sheet
237
97
Cash and cash equivalents and restricted cash as presented on cash flow statement
$
129,374
$
15,179
In August 2016, the FASB issued ASU 2016-15, Statement of Cash Flows (Topic 230): Classification of Certain Cash Receipts and Cash Payments Recently Issued Accounting Pronouncements In February 2016, the FASB issued ASU 2016-02, Leases (Topic 842) Leases , Fair Value Measurement (Topic 820): Disclosure Framework - Changes to the Disclosure Requirements for Fair Value Measurement</t>
  </si>
  <si>
    <t>Merger and Recapitalization</t>
  </si>
  <si>
    <t>Business Combinations [Abstract]</t>
  </si>
  <si>
    <t>3. Merger and Recapitalization On March 29, 2017, Solid Biosciences, LLC completed a series of transactions, which included the issuance of Series 1 Senior Preferred Units pursuant to the Senior Preferred Unit Purchase Agreement (the “Senior Preferred Unit Purchase Agreement”) and the merger of Solid GT into Solid Biosciences, LLC pursuant to the merger agreement between Solid Biosciences, LLC and Solid GT (the “Merger Agreement”), collectively referred to as the “Merger and Recapitalization.” As part of the Merger and Recapitalization, Solid Biosciences, LLC (a) issued 2,500,000 Series 1 Senior Preferred Units to new investors at $10.00 per unit resulting in gross proceeds to Solid Biosciences, LLC of $25,000, (b) merged operations of Solid GT into Solid Biosciences, LLC, effected through the exchange of Solid GT units held by non-controlling interests of Solid Biosciences, LLC into new classes Solid Biosciences, LLC units, and (c) exchanged existing Redeemable Preferred Units and Series A Common Units of Solid Biosciences, LLC into new units. The details of each component of the Merger and Recapitalization are as follows: (a) Issuance of Series 1 Senior Preferred Units Pursuant to the Senior Preferred Unit Purchase Agreement, Solid Biosciences, LLC issued 2,500,000 Series 1 Senior Preferred Units to new investors at $10.00 per unit resulting in gross proceeds to Solid Biosciences, LLC of $25,000. (b) Merger of Solid GT into Solid Biosciences, LLC Prior to the Merger and Recapitalization, Solid Biosciences, LLC issued Class B Non-Voting and Class D Voting Units of Solid GT to holders which represent non-controlling interests of Solid Biosciences, LLC. On March 29, 2017, in connection with the Merger and Recapitalization, the non-controlling interests were eliminated as follows:
•
50,000 Class B Non-Voting Units of Solid GT (“Solid GT Class B Units”) were exchanged for 1,635,916 Series C Common Units of Solid Biosciences, LLC; and
•
134,920 Class D Voting Units of Solid GT (“Solid GT Class D Units”) were exchanged for 4,414,356 Junior Preferred Units of Solid Biosciences, LLC. In addition, the Class C Non-Voting Units of Solid GT (“Solid GT Class C Restricted Units”) were exchanged for Series D Common Units of Solid Biosciences, LLC. The Solid GT Class C Restricted Units were held by employees and consultants of Solid GT. Since there was no change in control in connection with the Solid GT merger, the exchange of Solid GT Class B Units, Class C Restricted Units and Class D Units was accounted for as an equity transaction. In addition, because Solid GT Class D Units represented preferred units with preference over the other classes of Solid GT Units, the difference between the carrying value of the Solid GT Class D Units and the fair value of Junior Preferred Units was recorded as a deemed dividend in members’ deficit, which impacted net loss attributable to common unitholders. (c) Exchange of Solid Biosciences, LLC existing Redeemable Preferred Units and Series A Common Units In connection with the Merger and Recapitalization, Solid Biosciences, LLC exchanged its existing Redeemable Preferred Units and Series A Common Units as follows:
•
17,100,000 Redeemable Preferred Units of Solid Biosciences, LLC were exchanged for 12,219,299 Series A Common Units of Solid Biosciences, LLC.
•
4,560,000 Series A Common Units of Solid Biosciences, LLC were exchanged for 3,258,480 Series B Common Units of Solid Biosciences, LLC.
•
563,917 Series A Common Units of Solid Biosciences, LLC were exchanged for 402,963 Series D Common Units of Solid Biosciences, LLC. The table below displays the pre-merger and post-merger capitalization structure of Solid Biosciences, LLC:
Pre-Merger and Recapitalization
Post-Merger and Recapitalization
Entity
Class
Issued
Entity
Class
Issued
Company
Redeemable Preferred
17,100,000
Company
Series A Common
12,219,299
Company
Series A Common (Founders)
4,560,000
Company
Series B Common
3,258,480
Company
Series A Common (Others)
563,917
Company
Series D Common
402,963
Solid GT
Class A Voting
450,000
Ceased to exist
Solid GT
Class B Non-Voting
50,000
Company
Series C Common
1,635,916
Solid GT
Class C Non-Voting
33,107
Company
Series D Common
1,083,205
Solid GT
Class D Voting
134,920
Company
Junior Preferred
4,414,356
Company (Total)
Common Units (Series A)
5,123,917
Company (Total)
Common Units (Series A, B, C and D)
18,599,863</t>
  </si>
  <si>
    <t>Fair Value of Financial Assets and Liabilities</t>
  </si>
  <si>
    <t>Fair Value Disclosures [Abstract]</t>
  </si>
  <si>
    <t xml:space="preserve">4. Fair Value of Financial Assets and Liabilities The following tables present information about the Company’s assets and liabilities that are measured at fair value on a recurring basis and indicate the level of the fair value hierarchy utilized to determine such fair values:
Fair Value Measurements as of September 30, 2018 Using:
Level 1
Level 2
Level 3
Total
Assets:
Cash equivalents
$
—
$
500
$
—
$
500
Available-for-sale securities
—
16,232
—
16,232
$
—
$
16,732
$
—
$
16,732
Fair Value Measurements as of December 31, 2017 Using:
Level 1
Level 2
Level 3
Total
Assets:
Available-for-sale securities
$
—
$
17,014
$
—
$
17,014
As of September 30, 2018 and December 31, 2017, the fair values of the Company’s available-for-sale debt securities, which consisted of U.S. government agency securities and corporate bond securities, were determined using Level 2 inputs. During the nine months ended September 30, 2018 and the year ended December 31, 2017, there were no transfers between Level 1, Level 2 and Level 3. The fair value of the Company’s cash, restricted cash, accounts payable, and accrued expenses and other current liabilities approximate their carrying value due to their short-term maturities. </t>
  </si>
  <si>
    <t>Available-for-Sale Securities</t>
  </si>
  <si>
    <t>Investments Debt And Equity Securities [Abstract]</t>
  </si>
  <si>
    <t xml:space="preserve">5. Available-for-Sale Securities As of September 30, 2018 and December 31, 2017, the fair value of available-for-sale securities by type of security was as follows:
September 30, 2018
Amortized Cost
Gross Unrealized Gain
Gross Unrealized Loss
Fair Value
Investments:
U.S. government agency securities
$
9,652
$
—
$
(4
)
$
9,648
Corporate bond securities
6,586
—
(2
)
6,584
$
16,238
$
—
$
(6
)
$
16,232
December 31, 2017
Amortized Cost
Gross Unrealized Gain
Gross Unrealized Loss
Fair Value
Investments:
U.S. government agency securities
$
9,473
$
—
$
(7
)
$
9,466
Corporate bond securities
7,554
—
(6
)
$
7,548
$
17,027
$
—
$
(13
)
$
17,014
The estimated fair value and amortized cost of the Company’s available-for-sale securities by contractual maturity are summarized as follows:
September 30, 2018
December 31, 2017
Amortized Cost
Fair Value
Amortized Cost
Fair Value
Due in one year or less
$
16,238
$
16,232
$
17,027
$
17,014
Total available-for-sale securities
$
16,238
$
16,232
$
17,027
$
17,014
The weighted average maturity of the Company’s available-for-sale securities as of September 30, 2018 and December 31, 2017 was approximately 0.3 years and </t>
  </si>
  <si>
    <t>Property and Equipment</t>
  </si>
  <si>
    <t>Property Plant And Equipment [Abstract]</t>
  </si>
  <si>
    <t xml:space="preserve">6. Property and Equipment Property and equipment consists of the following:
September 30, 2018
December 31, 2017
Furniture and fixtures
$
181
$
61
Laboratory equipment
4,374
2,338
Leasehold improvements
4,374
68
Computer equipment
166
77
Computer software
43
23
Construction in process
304
366
9,442
2,933
Less accumulated depreciation
1,507
504
$
7,935
$
2,429
Depreciation expense was $545 and $1,085 for the three and nine months ended September 30, 2018, respectively, and $110 and $225 for the three and nine months ended September 30, 2017, respectively. </t>
  </si>
  <si>
    <t>Accrued Expenses and Other Current Liabilities</t>
  </si>
  <si>
    <t>Payables And Accruals [Abstract]</t>
  </si>
  <si>
    <t>7. Accrued Expenses and Other Current Liabilities Accrued expenses and other current liabilities consist of the following:
September 30, 2018
December 31, 2017
Accrued research and development
$
1,661
$
1,855
Accrued compensation
2,750
2,033
Deferred funding from charitable organizations
164
233
Accrued other
1,003
2,084
Deferred Rent
255
—
$
5,833
$
6,205</t>
  </si>
  <si>
    <t>Equity-Based Compensation</t>
  </si>
  <si>
    <t>Disclosure Of Compensation Related Costs Sharebased Payments [Abstract]</t>
  </si>
  <si>
    <t>8. Equity-Based Compensation 2018 Omnibus Incentive Plan In connection with the closing of the Company’s initial public offering, the board of directors and stockholders approved the 2018 Omnibus Incentive Plan, which provides for the reservation of 5,001,000 shares of common stock for equity awards. The following table summarizes the Company’s stock option activity for the nine months ended September 30, 2018:
Number of Options
Weighted Average Exercise Price
Outstanding at December 31, 2017
—
$
—
Granted
1,049,846
28.84
Forfeitures
(32,009
)
20.80
Outstanding at September 30, 2018
1,017,837
$
29.10
Exercisable at September 30, 2018
—
$
—
At September 30, 2018, the Company had an aggregate of $18,530 of unrecognized equity-based compensation cost related to stock options, which is expected to be recognized over a weighted average period of 3.6 years. The fair value of each option award is estimated on the date of grant using the Black-Scholes option-pricing model using the assumptions noted in the following table:
Nine Months Ended September 30, 2018
Expected volatility
73.8% - 83.5%
Expected dividends
0.00
%
Expected term (in years)
5.5 - 6.25
Risk-free rate
2.77% - 3.01%
The weighted average fair value of options to purchase shares of common stock granted during the nine months ended September 30, 2018 was $20.13. Restricted Common Stock In connection with the Company’s Corporate Conversion on January 25, 2018, all restricted Series B and D common units were converted to restricted shares of common stock. The following table summarizes the Company’s unvested restricted shares of common stock activity from December 31, 2017 through September 30, 2018:
Units / Shares
Weighted- Average Grant Date Fair Value
Unvested restricted Series D Common Units at December 31, 2017
1,404,265
$
4.83
Vested units prior to Corporate Conversion
(66,019
)
3.46
Forfeited units prior to Corporate Conversion
(8,932
)
2.99
Unvested Series D Common Units at January 25, 2018 prior to Corporate Conversion
1,329,314
4.91
Conversion to restricted shares of common stock upon Corporate Conversion
1,128,182
5.79
Vested shares of common stock
(243,881
)
4.45
Forfeited
(50,474
)
4.99
Unvested restricted shares of common stock at September, 2018
833,827
$
6.31
At September 30, 2018, the Company had an aggregate of $5,655 of unrecognized equity-based compensation cost related to restricted shares of common stock, which is expected to be recognized over a weighted average period of 1.4 years. The Company recorded equity-based compensation expense related to all of its share and unit-based awards to employees and non-employees in the following captions within its condensed consolidated statements of operations for the three and nine months ended September 30, 2018:
Three Months Ended September 30,
Nine Months Ended September 30,
2018
2017
2018
2017
Research and development
$
1,254
$
280
$
2,970
$
784
General and administrative
543
510
955
3,723
Total
$
1,797
$
790
$
3,925
$
4,507</t>
  </si>
  <si>
    <t>Income Taxes</t>
  </si>
  <si>
    <t>Income Tax Disclosure [Abstract]</t>
  </si>
  <si>
    <t xml:space="preserve">9. Income Taxes The Company recorded no tax benefit for the three or nine months ended September 30, 2018 for the net operating losses incurred due to its uncertainty of realizing a benefit from those items. The Company was not subject to federal and state income taxes for the three or nine months ended September 30, 2017 as it was organized as a limited liability company which was taxed as a partnership for U.S. tax purposes. A reconciliation of income taxes computed using the U.S. federal statutory rate to that reflected in operations as of September 30, 2018 is as follows:
September 30, 2018
Income tax computed at federal statutory tax rate
21.0
%
State taxes, net of federal benefit
4.7
%
Permanent differences
(2.8
)%
Tax credits
10.3
%
Loss taxed as a partnership
(2.5
)%
Conversion to a C-Corporation
0.7
%
Other
(0.1
)%
Valuation allowance
(31.3
)%
0.0
% The Company established deferred tax assets and liabilities on identified book to tax temporary differences as of the date of conversion to a C-corporation. Deferred income taxes reflect the net tax effects of these temporary differences between the carrying amounts of assets and liabilities for financial reporting purposes and the amounts used for income tax purposes. Significant components of the Company’s net deferred tax assets as of September 30, 2018 are as follows:
September 30, 2018
Deferred tax assets:
Tax loss carryforwards
$
9,900
Tax credit carryforwards
5,432
Intangible assets
105
Deferred revenues
45
Deferred expenses
370
Accrued expenses
713
Stock Compensation
445
Other
21
Total deferred tax assets
17,031
Depreciation
(374
)
Valuation allowance
(16,657
)
Net deferred taxes
$
—
As of September 30, 2018, the Company has federal net operating loss carryforwards of $35,589 and tax credits of $5,031 which may be used to offset future federal income and tax liability, respectively. In addition, the Company has state net operating loss carryforwards of approximately $35,606 and tax credits of $508 which may be used to offset future state income and tax liability, respectively. The Company’s ability to utilize these federal and state carryforwards may be limited in the future if the Company experiences an ownership change pursuant to Internal Revenue Code Section 382. Ownership changes, as defined in the Internal Revenue Code, including those resulting from the issuance of common stock in connection with the Company’s public offerings, may limit the amount of net operating loss and tax credit carryforwards that can be utilized to offset future taxable income or tax liability.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A valuation allowance is recorded against deferred tax assets if it is more likely than not that some or all of the deferred tax assets will not be realized. The Company has evaluated the positive and negative evidence bearing upon the realizability of the deferred tax assets. The Company concluded, in accordance with the applicable accounting standards, that it is more likely than not that the Company will not realize the benefit of its deferred tax assets. Accordingly, the Company has recorded a full valuation allowance against its deferred tax assets. The Company had approximately $16,657 in valuation allowances recorded against its deferred tax assets as of September 30, 2018. As of September 30, 2018, the Company did not have unrecognized tax benefits. The Company recognizes interest and penalties related to income taxes as a component of income tax expense. As of September 30, 2018, no interest and penalties have been recorded. </t>
  </si>
  <si>
    <t>Commitments and Contingencies</t>
  </si>
  <si>
    <t>Commitments And Contingencies Disclosure [Abstract]</t>
  </si>
  <si>
    <t>10. Commitments and Contingencies Contingencies In the first quarter of 2017, the Company terminated the development, manufacturing and testing agreement (the “Agreement”) it had entered into in January 2016 with a third-party. The Company and the third-party were in dispute regarding the remaining amounts owed by the Company to the third-party under the Agreement. The Company settled the matter in April 2018 for $1,320. Legal Proceedings On March 27, 2018, a purported stockholder of the Company, filed a putative class action complaint alleging violations of the federal securities laws, in the United States District Court for the District of Massachusetts (Case No. 18-10587), against the Company and certain of the Company’s current executive officers and underwriters in the Company’s initial public offering. The plaintiff claims to represent purchasers of the Company’s common stock during the period from January 25, 2018 to March 14, 2018 and seeks unspecified damages arising out of the alleged failure to disclose risks associated with toxicity and potential for adverse events related to the Company’s lead product candidate. On May 29, 2018, the plaintiff and another purported stockholder filed separate motions each seeking his appointment as lead plaintiff and approval of his selected lead counsel. On June 5, 2018, the plaintiff withdrew his motion. On August 14, 2018, the other purported stockholder withdrew his motion. On October 16, 2018, the plaintiff voluntarily dismissed his claims without prejudice to his ability to participate in any putative class actions as an absent class member. On March 28, 2018, a purported stockholder of the Company, filed a putative class action complaint alleging violations of the federal securities laws, in the Business Litigation Section of the Superior Court of the Commonwealth of Massachusetts (Civil Action No. 1884-00984), against the Company, Ilan Ganot, Jennifer Ziolkowski, the Company’s directors and certain of the underwriters in the Company’s initial public offering. The plaintiff in this suit claims to represent purchasers of the Company’s common stock in or traceable to the Company’s January 25, 2018 initial public offering and seeks unspecified damages arising out of the alleged failure to disclose risks associated with toxicity and potential for adverse events related to the Company’s lead product candidate. On April 30, 2018, all defendants including the Company moved to stay the proceedings in favor of the prior-filed federal court securities class action. The plaintiff filed his opposition to this motion on May 14, 2018, and defendants filed a reply in support of their motion on May 24, 2018. After oral argument on June 13, 2018, the court issued an order on June 22, 2018 allowing the motion to stay and directing the parties to advise the court of the status of the federal court action every six months. While the Company is vigorously defending against all claims asserted, this litigation could result in substantial costs to the Company and a diversion of the Company’s management’s attention and resources, which could harm its business. In addition, the uncertainty of the pending lawsuits or potential filing of additional lawsuits could lead to more volatility and a reduction in the Company’s stock price. Given the early stage of the litigation, at this time the Company is unable to reasonably estimate possible losses or form a judgment that an unfavorable outcome is either probable or remote. It is not currently possible to assess whether or not the outcome of these proceedings may have a material adverse effect on the Company. Leases In January 2018, the Company executed a lease agreement for lab space in Cambridge, Massachusetts. The lease consists of approximately 9,500 square feet with an initial term of five years with the option to extend the term for one additional two year term. The future minimum rent commitment for the initial five-year term is approximately $3,500. In addition to rent, the lease requires the Company to pay additional amounts for taxes, insurance, maintenance and other operating expenses. In January 2018, the Company executed a lease agreement for office space in Cambridge, Massachusetts. The space serves as the Company’s corporate headquarters and consists of approximately 16,000 square feet. The term of the lease runs through February 2022. The future minimum rent commitment for the lease term is approximately $4,200. In addition to rent, the lease requires the Company to pay additional amounts for taxes, insurance, maintenance and other operating expenses. Future minimum lease payments for these operating leases as of September 30, 2018 were as follows:
Year Ending December 31,
2018
$
419
2019
1,929
2020
2,012
2021
2,050
2022
1,018
Thereafter
271
Total
$
7,699</t>
  </si>
  <si>
    <t>Net Loss per Share</t>
  </si>
  <si>
    <t>Earnings Per Share [Abstract]</t>
  </si>
  <si>
    <t>11. Net Loss per Share Basic and diluted net loss per share attributable to common stockholders were calculated as follows: The numerator for basic and diluted net loss per share attributable to common stockholders is as follows for the three and nine months ended September 30:
Three Months Ended September 30,
Nine Months Ended September 30,
2018
2017
2018
2017
Net loss
$
(19,020
)
$
(13,505
)
$
(52,877
)
$
(38,691
)
Net loss attributable to non-controlling interest
—
—
—
(1,060)
Net loss attributable to Solid Biosciences Inc.
$
(19,020
)
$
(13,505
)
$
(52,877
)
$
(37,631
)
Accretion of preferred units to redemption value
—
—
—
(959
)
Redemption of preferred units
—
—
—
15,685
Redemption of redeemable interest from non-controlling interest in Solid GT
—
—
—
(1,925
)
Net loss attributable to common stockholders
$
(19,020
)
$
(13,505
)
$
(52,877
)
$
(24,830
) The denominator is as follows for the three and nine months ended September 30:
Three Months Ended September 30,
Nine Months Ended September 30,
2018
2017
2018
2017
Weighted average shares of common stock outstanding, basic and diluted
34,539,001
17,096,280
32,800,126
12,446,769
Net loss per share attributable to common stockholders, basic and diluted is as follows for the three and nine months ended September 30:
Three Months Ended September 30,
Nine Months Ended September 30,
2018
2017
2018
2017
Net loss per share attributable to common stockholders
$
(0.55
)
$
(0.79
)
$
(1.61
)
$
(1.99
) The following potential common stock equivalents, presented based on amounts outstanding at each period end, were excluded from the calculation of diluted net loss per share attributable to common stockholders for the periods indicated because including them would have had an anti-dilutive effect for the three and nine months ended September 30:
2018
2017
Options to purchase shares of common stock
1,017,837
—
Unvested shares of common stock
833,827
—
Series B common units
—
814,620
Series D common units
—
1,278,726
1,851,664
2,093,346</t>
  </si>
  <si>
    <t>Summary of Significant Accounting Policies (Policies)</t>
  </si>
  <si>
    <t>Use of Estimates</t>
  </si>
  <si>
    <t xml:space="preserve">Use of Estimates The preparation of the Company’s condensed consolidated financial statements in conformity with GAAP requires management to make estimates, judgment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recognition of research and development expenses and equity-based compensation. Estimates are periodically reviewed in light of changes in circumstances, facts and experience. Changes in estimates are recorded in the period in which they become known. Actual results could differ from the Company’s estimates. </t>
  </si>
  <si>
    <t>Cash Equivalents</t>
  </si>
  <si>
    <t xml:space="preserve">Cash Equivalents The Company considers all short-term, highly liquid investments with original maturities of 90 days or less at acquisition date to be cash equivalents. </t>
  </si>
  <si>
    <t>Restricted Cash</t>
  </si>
  <si>
    <t xml:space="preserve">Restricted Cash The Company held restricted cash of $237 in a separate restricted bank account as a security deposit for the lease of the Company’s facilities as of September 30, 2018. The Company has included restricted cash of $237 as a non-current asset as of September 30, 2018. The Company held restricted cash of $65 in a separate restricted bank account as a security deposit for the lease of the Company’s facility as of December 31, 2017. The Company has included the restricted cash of $65 as a current asset as of December 31, 2017. </t>
  </si>
  <si>
    <t xml:space="preserve">Available-for-Sale Securities Available-for-sale securities consist of investments with original maturities greater than 90 days at acquisition date. The Company has classified its investments with maturities beyond one year as short term, based on their highly liquid nature and because such available-for-sale securities represent the investment of cash that is available for current operations. The Company classifies all of its investments as available-for-sale securities. The Company’s investments are measured and reported at fair value using quoted prices in active markets for similar securities. Unrealized gains and losses on available-for-sale debt securities are reported as a separate component of stockholders’ equity. The cost of securities sold is determined on a specific identification basis, and realized gains and losses are included in other income (expense) within the condensed consolidated statement of operations. If any adjustment to fair value reflects a decline in the value of the investment that the Company considers to be “other than temporary,” the Company reduces the investment to fair value through a charge to the condensed consolidated statement of operations. No such adjustments were necessary during the periods presented. </t>
  </si>
  <si>
    <t>Concentration of Credit Risk and of Significant Suppliers</t>
  </si>
  <si>
    <t xml:space="preserve">Concentration of Credit Risk and of Significant Suppliers Financial instruments that potentially expose the Company to concentrations of credit risk consist primarily of cash and cash equivalents. Periodically, the Company maintains deposits in accredited financial institutions in excess of federally insured limits. The Company maintains each of its cash balances with high-quality and accredited financial institutions and accordingly, such funds are not exposed to significant credit risk.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clinical and pre-clinical testing. These programs could be adversely affected by a significant interruption in the supply of such drug substance products. </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available-for-sale securities are carried at fair value, determined according to the fair value hierarchy described above. See Note 4, Fair Value of Financial Assets and Liabilities</t>
  </si>
  <si>
    <t xml:space="preserve">Equity-Based Compensation In connection with the completion of the Company’s initial public offering, the Company adopted the 2018 Omnibus Incentive Plan, which provides for the issuance of share-based awards, including options to purchase common stock. The 2018 Omnibus Incentive Plan provides for the awarding of up to 5,001,000 shares of common stock for equity awards.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Forfeitures are accounted for as they occur. The Company applies the straight-line method of expense recognition to all awards with only service-based vesting conditions. The Company has not issued any awards with performance-based vesting conditions. For stock-based awards granted to non-employees, compensation expense is recognized over the period during which services are rendered by such non-employees until completed. At the end of each financial reporting period prior to the completion of the service, the fair value of these awards is remeasured using the then-current fair value of the Company’s common stock and updated assumption inputs in the Black-Scholes option-pricing model.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rough January 25, 2018, the Company granted restricted common units to employees, directors and non-employees. In connection with the Company’s Corporate Conversion on January 25, 2018, all restricted common units were converted to restricted shares of common stock. The Company measures restricted common stock granted to employees and directors based on the fair value on the date of grant and recognizes compensation expense of those awards over the requisite service period, which is generally the vesting period of the respective award. Forfeitures are accounted for as they occur. The Company generally issued restricted common stock with only service-based vesting conditions and records the expense for these awards using the straight-line method. The Company has not issued any awards with performance-based vesting conditions. The Company measured restricted common stock awards granted to consultants and non-employees based on the fair value of the award on the date of grant. Compensation expense is recognized over the period during which services are rendered by such consultants and non-employees until completed. At the end of each financial reporting period prior to completion of the service, the fair value of unvested awards is remeasured using the then-current fair value of the Company’s common stock. The Company classifies stock-based compensation expense in its condensed consolidated statement of operations and comprehensive loss in the same manner in which the award recipient’s payroll costs are classified or in which the award recipient’s service payments are classified. </t>
  </si>
  <si>
    <t xml:space="preserve">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Prior to January 25, 2018, the Company had not been subject to U.S. federal income taxes as the Company was organized as a limited liability company. As such, the taxable income or loss was passed through to and included in the tax returns of the members. Since January 25, 2018, the Company’s income has since been subject to U.S. federal, state, local, and foreign income taxes and taxed at the prevailing corporate tax rates. </t>
  </si>
  <si>
    <t>Segment Data</t>
  </si>
  <si>
    <t xml:space="preserve">Segment Data The Company manages its operations as a single segment for the purposes of assessing performance and making operating decisions. The Company’s singular focus is on developing treatments through gene therapy and other means for patients with DMD. All of the Company’s tangible assets are held in the United States. </t>
  </si>
  <si>
    <t>Comprehensive Loss</t>
  </si>
  <si>
    <t xml:space="preserve">Comprehensive Loss Comprehensive loss includes net loss, as well as other changes in stockholders’/members’ equity/(deficit) that result from transactions and economic events other than those with stockholders and members. The Company’s only element of other comprehensive income (loss) in all periods presented was unrealized gains (losses) from available-for-sale securities. </t>
  </si>
  <si>
    <t xml:space="preserve">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shares of common stock assuming the dilutive effect of common stock equivalents. The Company’s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
  </si>
  <si>
    <t>Contingencies</t>
  </si>
  <si>
    <t xml:space="preserve">Contingencies Loss contingency provisions are recorded if the potential loss from any claim, asserted or unasserted, or legal proceeding is considered probable and the amount can be reasonably estimated, or a range of loss can be determined. These accruals represent the Company’s best estimate of probable loss. Disclosure also is provided when it is reasonably possible that a loss will be incurred or when it is reasonably possible that the amount of a loss will exceed the recorded provision.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may change its estimates. These changes in the estimates of the potential liabilities could have a material impact on the Company’s condensed consolidated results of operations and financial position. </t>
  </si>
  <si>
    <t>Recently Adopted Accounting Pronouncements</t>
  </si>
  <si>
    <t>Recently Adopted Accounting Pronouncements In May 2017, the Financial Accounting Standards Board (“FASB”) issued Accounting Standards Update (“ASU”) 2017-09, Compensation—Stock Compensation (Topic 718): Scope of Modification Accounting In November 2016, the FASB issued ASU 2016-18, Statement of Cash Flows A reconciliation of the amounts from the cash flow statement to the balance sheet is as follows:
September 30, 2018
September 30, 2017
Cash and cash equivalents as presented on balance sheet
$
129,137
$
15,017
Restricted cash, current, as presented on balance sheet
—
65
Restricted cash, non-current, as presented on balance sheet
237
97
Cash and cash equivalents and restricted cash as presented on cash flow statement
$
129,374
$
15,179
In August 2016, the FASB issued ASU 2016-15, Statement of Cash Flows (Topic 230): Classification of Certain Cash Receipts and Cash Payments</t>
  </si>
  <si>
    <t>Recently Issued Accounting Pronouncements</t>
  </si>
  <si>
    <t>Recently Issued Accounting Pronouncements In February 2016, the FASB issued ASU 2016-02, Leases (Topic 842) Leases , Fair Value Measurement (Topic 820): Disclosure Framework - Changes to the Disclosure Requirements for Fair Value Measurement</t>
  </si>
  <si>
    <t>Summary of Significant Accounting Policies (Tables)</t>
  </si>
  <si>
    <t>Reconciliation of Amounts From Cash Flow Statement to Balance Sheet</t>
  </si>
  <si>
    <t>A reconciliation of the amounts from the cash flow statement to the balance sheet is as follows:
September 30, 2018
September 30, 2017
Cash and cash equivalents as presented on balance sheet
$
129,137
$
15,017
Restricted cash, current, as presented on balance sheet
—
65
Restricted cash, non-current, as presented on balance sheet
237
97
Cash and cash equivalents and restricted cash as presented on cash flow statement
$
129,374
$
15,179</t>
  </si>
  <si>
    <t>Merger and Recapitalization (Tables)</t>
  </si>
  <si>
    <t>Schedule of Pre-Merger and Post-Merger Capitalization Structure</t>
  </si>
  <si>
    <t>The table below displays the pre-merger and post-merger capitalization structure of Solid Biosciences, LLC:
Pre-Merger and Recapitalization
Post-Merger and Recapitalization
Entity
Class
Issued
Entity
Class
Issued
Company
Redeemable Preferred
17,100,000
Company
Series A Common
12,219,299
Company
Series A Common (Founders)
4,560,000
Company
Series B Common
3,258,480
Company
Series A Common (Others)
563,917
Company
Series D Common
402,963
Solid GT
Class A Voting
450,000
Ceased to exist
Solid GT
Class B Non-Voting
50,000
Company
Series C Common
1,635,916
Solid GT
Class C Non-Voting
33,107
Company
Series D Common
1,083,205
Solid GT
Class D Voting
134,920
Company
Junior Preferred
4,414,356
Company (Total)
Common Units (Series A)
5,123,917
Company (Total)
Common Units (Series A, B, C and D)
18,599,863</t>
  </si>
  <si>
    <t>Fair Value of Financial Assets and Liabilities (Tables)</t>
  </si>
  <si>
    <t>Summary of Assets and Liabilities Measured at Fair Value on Recurring Basis and Indicate Level of Fair Value Hierarchy Utilized</t>
  </si>
  <si>
    <t>The following tables present information about the Company’s assets and liabilities that are measured at fair value on a recurring basis and indicate the level of the fair value hierarchy utilized to determine such fair values:
Fair Value Measurements as of September 30, 2018 Using:
Level 1
Level 2
Level 3
Total
Assets:
Cash equivalents
$
—
$
500
$
—
$
500
Available-for-sale securities
—
16,232
—
16,232
$
—
$
16,732
$
—
$
16,732
Fair Value Measurements as of December 31, 2017 Using:
Level 1
Level 2
Level 3
Total
Assets:
Available-for-sale securities
$
—
$
17,014
$
—
$
17,014</t>
  </si>
  <si>
    <t>Available-for-Sale Securities (Tables)</t>
  </si>
  <si>
    <t>Schedule of Fair Value of Available-for-Sale Securities by Type of Security</t>
  </si>
  <si>
    <t>As of September 30, 2018 and December 31, 2017, the fair value of available-for-sale securities by type of security was as follows:
September 30, 2018
Amortized Cost
Gross Unrealized Gain
Gross Unrealized Loss
Fair Value
Investments:
U.S. government agency securities
$
9,652
$
—
$
(4
)
$
9,648
Corporate bond securities
6,586
—
(2
)
6,584
$
16,238
$
—
$
(6
)
$
16,232
December 31, 2017
Amortized Cost
Gross Unrealized Gain
Gross Unrealized Loss
Fair Value
Investments:
U.S. government agency securities
$
9,473
$
—
$
(7
)
$
9,466
Corporate bond securities
7,554
—
(6
)
$
7,548
$
17,027
$
—
$
(13
)
$
17,014</t>
  </si>
  <si>
    <t>Summary Estimated Fair Value and Amortized Cost of Available-for-Sale Securities by Contractual Maturity</t>
  </si>
  <si>
    <t>The estimated fair value and amortized cost of the Company’s available-for-sale securities by contractual maturity are summarized as follows:
September 30, 2018
December 31, 2017
Amortized Cost
Fair Value
Amortized Cost
Fair Value
Due in one year or less
$
16,238
$
16,232
$
17,027
$
17,014
Total available-for-sale securities
$
16,238
$
16,232
$
17,027
$
17,014</t>
  </si>
  <si>
    <t>Property and Equipment (Tables)</t>
  </si>
  <si>
    <t>Summary of Property and Equipment</t>
  </si>
  <si>
    <t>Property and equipment consists of the following:
September 30, 2018
December 31, 2017
Furniture and fixtures
$
181
$
61
Laboratory equipment
4,374
2,338
Leasehold improvements
4,374
68
Computer equipment
166
77
Computer software
43
23
Construction in process
304
366
9,442
2,933
Less accumulated depreciation
1,507
504
$
7,935
$
2,429</t>
  </si>
  <si>
    <t>Accrued Expenses and Other Current Liabilities (Tables)</t>
  </si>
  <si>
    <t>Summary of Accrued Expenses and Other Current Liabilities</t>
  </si>
  <si>
    <t>Accrued expenses and other current liabilities consist of the following:
September 30, 2018
December 31, 2017
Accrued research and development
$
1,661
$
1,855
Accrued compensation
2,750
2,033
Deferred funding from charitable organizations
164
233
Accrued other
1,003
2,084
Deferred Rent
255
—
$
5,833
$
6,205</t>
  </si>
  <si>
    <t>Equity-Based Compensation (Tables)</t>
  </si>
  <si>
    <t>Summary of Stock Option Activity</t>
  </si>
  <si>
    <t>The following table summarizes the Company’s stock option activity for the nine months ended September 30, 2018:
Number of Options
Weighted Average Exercise Price
Outstanding at December 31, 2017
—
$
—
Granted
1,049,846
28.84
Forfeitures
(32,009
)
20.80
Outstanding at September 30, 2018
1,017,837
$
29.10
Exercisable at September 30, 2018
—
$
—</t>
  </si>
  <si>
    <t>Assumptions for Measuring Fair Values of Stock Options</t>
  </si>
  <si>
    <t>The fair value of each option award is estimated on the date of grant using the Black-Scholes option-pricing model using the assumptions noted in the following table:
Nine Months Ended September 30, 2018
Expected volatility
73.8% - 83.5%
Expected dividends
0.00
%
Expected term (in years)
5.5 - 6.25
Risk-free rate
2.77% - 3.01%</t>
  </si>
  <si>
    <t>Schedule of Unvested Restricted Shares of Common Stock Activity</t>
  </si>
  <si>
    <t>The following table summarizes the Company’s unvested restricted shares of common stock activity from December 31, 2017 through September 30, 2018:
Units / Shares
Weighted- Average Grant Date Fair Value
Unvested restricted Series D Common Units at December 31, 2017
1,404,265
$
4.83
Vested units prior to Corporate Conversion
(66,019
)
3.46
Forfeited units prior to Corporate Conversion
(8,932
)
2.99
Unvested Series D Common Units at January 25, 2018 prior to Corporate Conversion
1,329,314
4.91
Conversion to restricted shares of common stock upon Corporate Conversion
1,128,182
5.79
Vested shares of common stock
(243,881
)
4.45
Forfeited
(50,474
)
4.99
Unvested restricted shares of common stock at September, 2018
833,827
$
6.31</t>
  </si>
  <si>
    <t>Schedule of Equity-based Compensation Expense</t>
  </si>
  <si>
    <t>The Company recorded equity-based compensation expense related to all of its share and unit-based awards to employees and non-employees in the following captions within its condensed consolidated statements of operations for the three and nine months ended September 30, 2018:
Three Months Ended September 30,
Nine Months Ended September 30,
2018
2017
2018
2017
Research and development
$
1,254
$
280
$
2,970
$
784
General and administrative
543
510
955
3,723
Total
$
1,797
$
790
$
3,925
$
4,507</t>
  </si>
  <si>
    <t>Income Taxes (Tables)</t>
  </si>
  <si>
    <t>Schedule of Reconciliation of Income Taxes Computed by U.S. Federal Statutory Rate</t>
  </si>
  <si>
    <t xml:space="preserve">A reconciliation of income taxes computed using the U.S. federal statutory rate to that reflected in operations as of September 30, 2018 is as follows:
September 30, 2018
Income tax computed at federal statutory tax rate
21.0
%
State taxes, net of federal benefit
4.7
%
Permanent differences
(2.8
)%
Tax credits
10.3
%
Loss taxed as a partnership
(2.5
)%
Conversion to a C-Corporation
0.7
%
Other
(0.1
)%
Valuation allowance
(31.3
)%
0.0
% </t>
  </si>
  <si>
    <t>Schedule of Net Deferred Tax Assets</t>
  </si>
  <si>
    <t>Significant components of the Company’s net deferred tax assets as of September 30, 2018 are as follows:
September 30, 2018
Deferred tax assets:
Tax loss carryforwards
$
9,900
Tax credit carryforwards
5,432
Intangible assets
105
Deferred revenues
45
Deferred expenses
370
Accrued expenses
713
Stock Compensation
445
Other
21
Total deferred tax assets
17,031
Depreciation
(374
)
Valuation allowance
(16,657
)
Net deferred taxes
$
—</t>
  </si>
  <si>
    <t>Commitments and Contingencies (Tables)</t>
  </si>
  <si>
    <t>Summary of Future Minimum Lease Payments for Operating Leases</t>
  </si>
  <si>
    <t>Future minimum lease payments for these operating leases as of September 30, 2018 were as follows:
Year Ending December 31,
2018
$
419
2019
1,929
2020
2,012
2021
2,050
2022
1,018
Thereafter
271
Total
$
7,699</t>
  </si>
  <si>
    <t>Net Loss per Share (Tables)</t>
  </si>
  <si>
    <t>Schedule of Basic and Diluted Net Loss per Share Attributable to Common Stockholders</t>
  </si>
  <si>
    <t xml:space="preserve">The numerator for basic and diluted net loss per share attributable to common stockholders is as follows for the three and nine months ended September 30:
Three Months Ended September 30,
Nine Months Ended September 30,
2018
2017
2018
2017
Net loss
$
(19,020
)
$
(13,505
)
$
(52,877
)
$
(38,691
)
Net loss attributable to non-controlling interest
—
—
—
(1,060)
Net loss attributable to Solid Biosciences Inc.
$
(19,020
)
$
(13,505
)
$
(52,877
)
$
(37,631
)
Accretion of preferred units to redemption value
—
—
—
(959
)
Redemption of preferred units
—
—
—
15,685
Redemption of redeemable interest from non-controlling interest in Solid GT
—
—
—
(1,925
)
Net loss attributable to common stockholders
$
(19,020
)
$
(13,505
)
$
(52,877
)
$
(24,830
) The denominator is as follows for the three and nine months ended September 30:
Three Months Ended September 30,
Nine Months Ended September 30,
2018
2017
2018
2017
Weighted average shares of common stock outstanding, basic and diluted
34,539,001
17,096,280
32,800,126
12,446,769
Net loss per share attributable to common stockholders, basic and diluted is as follows for the three and nine months ended September 30:
Three Months Ended September 30,
Nine Months Ended September 30,
2018
2017
2018
2017
Net loss per share attributable to common stockholders
$
(0.55
)
$
(0.79
)
$
(1.61
)
$
(1.99
) </t>
  </si>
  <si>
    <t>Schedule of Antidilutive Securities Excluded from Calculation of Diluted Net Loss per Share Attributable to Common Stockholders</t>
  </si>
  <si>
    <t>The following potential common stock equivalents, presented based on amounts outstanding at each period end, were excluded from the calculation of diluted net loss per share attributable to common stockholders for the periods indicated because including them would have had an anti-dilutive effect for the three and nine months ended September 30:
2018
2017
Options to purchase shares of common stock
1,017,837
—
Unvested shares of common stock
833,827
—
Series B common units
—
814,620
Series D common units
—
1,278,726
1,851,664
2,093,346</t>
  </si>
  <si>
    <t>Nature of the Business and Basis of Presentation - Additional Information (Detail) - USD ($) $ / shares in Units, $ in Thousands</t>
  </si>
  <si>
    <t>Jan. 30, 2018</t>
  </si>
  <si>
    <t>Nov. 30, 2015</t>
  </si>
  <si>
    <t>Jan. 25, 2018</t>
  </si>
  <si>
    <t>Nature Of Business And Basis Of Presentation [Line Items]</t>
  </si>
  <si>
    <t>Cash, cash equivalents and available-for-sale securities</t>
  </si>
  <si>
    <t>Solid GT, LLC [Member]</t>
  </si>
  <si>
    <t>Voting ownership percentage before transactions</t>
  </si>
  <si>
    <t>100.00%</t>
  </si>
  <si>
    <t>Voting ownership percentage after transactions</t>
  </si>
  <si>
    <t>77.00%</t>
  </si>
  <si>
    <t>IPO [Member]</t>
  </si>
  <si>
    <t>Number of shares sold</t>
  </si>
  <si>
    <t>Public offering price per share</t>
  </si>
  <si>
    <t>Net proceeds from issuance</t>
  </si>
  <si>
    <t>Corporate Conversion [Member]</t>
  </si>
  <si>
    <t>Common stock, conversion ratio</t>
  </si>
  <si>
    <t>84.85%</t>
  </si>
  <si>
    <t>Summary of Significant Accounting Policies - Additional Information (Detail) - USD ($)</t>
  </si>
  <si>
    <t>Significant Accounting Policies [Line Items]</t>
  </si>
  <si>
    <t>Restricted cash deposit</t>
  </si>
  <si>
    <t>Restricted cash noncurrent</t>
  </si>
  <si>
    <t>Income tax expense (benefit)</t>
  </si>
  <si>
    <t>2018 Omnibus Incentive Plan [Member]</t>
  </si>
  <si>
    <t>Number of shares authorized for common stock for equity awards</t>
  </si>
  <si>
    <t>Summary of Significant Accounting Policies - Reconciliation of Amounts From Cash Flow Statement to Balance Sheet (Detail) - USD ($) $ in Thousands</t>
  </si>
  <si>
    <t>Dec. 31, 2016</t>
  </si>
  <si>
    <t>Reconciliation Of Beginning And End Of Period Amounts From Cash Flow Statement To Balance Sheet [Abstract]</t>
  </si>
  <si>
    <t>Cash and cash equivalents as presented on balance sheet</t>
  </si>
  <si>
    <t>Restricted cash, current, as presented on balance sheet</t>
  </si>
  <si>
    <t>Restricted cash, non-current, as presented on balance sheet</t>
  </si>
  <si>
    <t>Cash and cash equivalents and restricted cash as presented on cash flow statement</t>
  </si>
  <si>
    <t>Merger and Recapitalization - Additional Information (Detail) - USD ($) $ / shares in Units, $ in Thousands</t>
  </si>
  <si>
    <t>Mar. 29, 2017</t>
  </si>
  <si>
    <t>Mar. 28, 2017</t>
  </si>
  <si>
    <t>Jan. 29, 2017</t>
  </si>
  <si>
    <t>Solid GT, LLC [Member] | Series D Common Units [Member]</t>
  </si>
  <si>
    <t>Schedule of Capitalization [Line Items]</t>
  </si>
  <si>
    <t>Common units exchanged, units</t>
  </si>
  <si>
    <t>Issuance of common units in exchange, units</t>
  </si>
  <si>
    <t>Series B Common Units in exchange for Series A Common Units [Member]</t>
  </si>
  <si>
    <t>Preferred units, price per unit</t>
  </si>
  <si>
    <t>Proceeds from issuance of units</t>
  </si>
  <si>
    <t>Merger and Recapitalization - Schedule of Pre-Merger And Post-Merger Capitalization Structure (Detail) - shares</t>
  </si>
  <si>
    <t>Common Units Issued</t>
  </si>
  <si>
    <t>Series A Common Units [Member]</t>
  </si>
  <si>
    <t>Series A Common Units [Member] | Solid GT, LLC [Member]</t>
  </si>
  <si>
    <t>Series A Common Units [Member] | Founders Of Company [Member]</t>
  </si>
  <si>
    <t>Series A Common Units [Member] | Other Management Employees [Member]</t>
  </si>
  <si>
    <t>Series B Common Units [Member]</t>
  </si>
  <si>
    <t>Series B Common Units [Member] | Solid GT, LLC [Member]</t>
  </si>
  <si>
    <t>Series C- Common Units [Member]</t>
  </si>
  <si>
    <t>Series C- Common Units [Member] | Solid GT, LLC [Member]</t>
  </si>
  <si>
    <t>Series D Common Units [Member] | Solid GT, LLC [Member]</t>
  </si>
  <si>
    <t>Series D Common Units One [Member]</t>
  </si>
  <si>
    <t>Series D Common Units Two [Member]</t>
  </si>
  <si>
    <t>Preferred Units Issued</t>
  </si>
  <si>
    <t>Fair Value of Financial Assets and Liabilities - Summary of Assets and Liabilities Measured at Fair Value on Recurring Basis and Indicate Level of Fair Value Hierarchy Utilized (Detail) - USD ($) $ in Thousands</t>
  </si>
  <si>
    <t>Assets:</t>
  </si>
  <si>
    <t>Cash equivalents</t>
  </si>
  <si>
    <t>Available-for-sale securities</t>
  </si>
  <si>
    <t>Level 2 [Member]</t>
  </si>
  <si>
    <t>Fair Value of Financial Assets and Liabilities - Additional Information (Detail) - USD ($)</t>
  </si>
  <si>
    <t>Fair value, assets, level 1 to level 2 transfers, amount</t>
  </si>
  <si>
    <t>Fair value, assets, level 2 to level 1 transfers, amount</t>
  </si>
  <si>
    <t>Fair value, assets, level 3 to level 1 transfers, amount</t>
  </si>
  <si>
    <t>Fair value, assets, level 1 to level 3 transfers, amount</t>
  </si>
  <si>
    <t>Available-for-Sale Securities - Schedule of Fair Value of Available-for-Sale Securities by Type of Security (Detail) - USD ($) $ in Thousands</t>
  </si>
  <si>
    <t>Debt Securities, Available-for-sale [Line Items]</t>
  </si>
  <si>
    <t>Amortized Cost</t>
  </si>
  <si>
    <t>Gross Unrealized Gain</t>
  </si>
  <si>
    <t>Gross Unrealized Loss</t>
  </si>
  <si>
    <t>Fair Value</t>
  </si>
  <si>
    <t>U.S. Government Agency Securities [Member]</t>
  </si>
  <si>
    <t>Corporate Bond Securities [Member]</t>
  </si>
  <si>
    <t>Available-for-Sale Securities - Summary Estimated Fair Value and Amortized Cost of Available-for-Sale Securities by Contractual Maturity (Detail) - USD ($) $ in Thousands</t>
  </si>
  <si>
    <t>Due in one year or less, amortized cost</t>
  </si>
  <si>
    <t>Total available-for-sale securities, amortized cost</t>
  </si>
  <si>
    <t>Due in one year or less, fair value</t>
  </si>
  <si>
    <t>Total available-for-sale securities, fair value</t>
  </si>
  <si>
    <t>Available-for-Sale Securities - Additional Information (Detail)</t>
  </si>
  <si>
    <t>Available-for-sale securities weighted average maturity period</t>
  </si>
  <si>
    <t>3 months 18 days</t>
  </si>
  <si>
    <t>4 months 24 days</t>
  </si>
  <si>
    <t>Property and Equipment - Summary of Property and Equipment (Detail) - USD ($) $ in Thousands</t>
  </si>
  <si>
    <t>Property, Plant and Equipment [Line Items]</t>
  </si>
  <si>
    <t>Property and equipment, gross</t>
  </si>
  <si>
    <t>Less accumulated depreciation</t>
  </si>
  <si>
    <t>Furniture and Fixtures [Member]</t>
  </si>
  <si>
    <t>Laboratory Equipment [Member]</t>
  </si>
  <si>
    <t>Leasehold Improvements [Member]</t>
  </si>
  <si>
    <t>Computer Equipment [Member]</t>
  </si>
  <si>
    <t>Computer Software [Member]</t>
  </si>
  <si>
    <t>Construction in Progress [Member]</t>
  </si>
  <si>
    <t>Property and Equipment - Additional Information (Detail) - USD ($) $ in Thousands</t>
  </si>
  <si>
    <t>Accrued Expenses and Other Current Liabilities - Summary of Accrued Expenses and Other Current Liabilities (Detail) - USD ($) $ in Thousands</t>
  </si>
  <si>
    <t>Accrued Expenses And Other Current Liabilities [Line Items]</t>
  </si>
  <si>
    <t>Accrued Research and Development [Member]</t>
  </si>
  <si>
    <t>Accrued Compensation [Member]</t>
  </si>
  <si>
    <t>Deferred Funding from Charitable Organizations [Member]</t>
  </si>
  <si>
    <t>Accrued Other [Member]</t>
  </si>
  <si>
    <t>Deferred Rent [Member]</t>
  </si>
  <si>
    <t>Equity-Based Compensation - Additional Information (Detail) $ / shares in Units, $ in Thousands</t>
  </si>
  <si>
    <t>Sep. 30, 2018USD ($)$ / sharesshares</t>
  </si>
  <si>
    <t>Share-based Compensation Arrangement by Share-based Payment Award [Line Items]</t>
  </si>
  <si>
    <t>Unrecognized equity-based compensation cost related to stock options</t>
  </si>
  <si>
    <t>Unrecognized equity-based compensation cost related to stock options, period for recognition</t>
  </si>
  <si>
    <t>3 years 7 months 6 days</t>
  </si>
  <si>
    <t>Weighted average fair value of options to purchase common stock granted | $ / shares</t>
  </si>
  <si>
    <t>Restricted Common Stock [Member]</t>
  </si>
  <si>
    <t>1 year 4 months 24 days</t>
  </si>
  <si>
    <t>Unrecognized equity-based compensation cost</t>
  </si>
  <si>
    <t>Number of shares authorized for common stock for equity awards | shares</t>
  </si>
  <si>
    <t>Equity-Based Compensation - Summary of Stock Option Activity (Detail)</t>
  </si>
  <si>
    <t>Sep. 30, 2018$ / sharesshares</t>
  </si>
  <si>
    <t>Shares</t>
  </si>
  <si>
    <t>Outstanding at December 31, 2017 | shares</t>
  </si>
  <si>
    <t>Granted | shares</t>
  </si>
  <si>
    <t>Forfeitures | shares</t>
  </si>
  <si>
    <t>Outstanding at September 30, 2018 | shares</t>
  </si>
  <si>
    <t>Exercisable at September 30, 2018 | shares</t>
  </si>
  <si>
    <t>Outstanding at December 31, 2017 | $ / shares</t>
  </si>
  <si>
    <t>Granted | $ / shares</t>
  </si>
  <si>
    <t>Forfeitures | $ / shares</t>
  </si>
  <si>
    <t>Outstanding at September 30, 2018 | $ / shares</t>
  </si>
  <si>
    <t>Exercisable at September 30, 2018 | $ / shares</t>
  </si>
  <si>
    <t>Equity-Based Compensation - Assumptions for Measuring Fair Values of Stock Options (Detail)</t>
  </si>
  <si>
    <t>Expected dividends</t>
  </si>
  <si>
    <t>0.00%</t>
  </si>
  <si>
    <t>Minimum [Member]</t>
  </si>
  <si>
    <t>Expected volatility</t>
  </si>
  <si>
    <t>73.80%</t>
  </si>
  <si>
    <t>Expected term (in years)</t>
  </si>
  <si>
    <t>5 years 6 months</t>
  </si>
  <si>
    <t>Risk-free rate</t>
  </si>
  <si>
    <t>2.77%</t>
  </si>
  <si>
    <t>Maximum [Member]</t>
  </si>
  <si>
    <t>83.50%</t>
  </si>
  <si>
    <t>6 years 3 months</t>
  </si>
  <si>
    <t>3.01%</t>
  </si>
  <si>
    <t>Equity-Based Compensation - Schedule of Unvested Restricted Shares of Common Stock Activity (Detail) - Restricted Common Stock [Member]</t>
  </si>
  <si>
    <t>Units / Shares</t>
  </si>
  <si>
    <t>Unvested restricted Series D Common Units at December 31, 2017 | shares</t>
  </si>
  <si>
    <t>Vested units prior to Corporate Conversion | shares</t>
  </si>
  <si>
    <t>Forfeited units prior to Corporate Conversion | shares</t>
  </si>
  <si>
    <t>Unvested Series D Common Units at January 25, 2018 prior to Corporate Conversion | shares</t>
  </si>
  <si>
    <t>Conversion to restricted shares of common stock upon Corporate Conversion | shares</t>
  </si>
  <si>
    <t>Vested shares of common stock | shares</t>
  </si>
  <si>
    <t>Forfeited | shares</t>
  </si>
  <si>
    <t>Unvested restricted shares of common stock at September, 2018 | shares</t>
  </si>
  <si>
    <t>Weighted-Average Grant Date Fair Value</t>
  </si>
  <si>
    <t>Unvested restricted Series D Common Units at December 31, 2017 | $ / shares</t>
  </si>
  <si>
    <t>Vested units prior to Corporate Conversion | $ / shares</t>
  </si>
  <si>
    <t>Forfeited units prior to Corporate Conversion | $ / shares</t>
  </si>
  <si>
    <t>Unvested Series D Common Units at January 25, 2018 prior to Corporate Conversion | $ / shares</t>
  </si>
  <si>
    <t>Conversion to restricted shares of common stock upon Corporate Conversion | $ / shares</t>
  </si>
  <si>
    <t>Vested shares of common stock | $ / shares</t>
  </si>
  <si>
    <t>Forfeited | $ / shares</t>
  </si>
  <si>
    <t>Unvested restricted shares of common stock at September, 2018 | $ / shares</t>
  </si>
  <si>
    <t>Equity-Based Compensation - Schedule of Equity-based Compensation Expense (Detail) - USD ($) $ in Thousands</t>
  </si>
  <si>
    <t>Share-based Compensation Arrangement by Share-based Payment Award, Compensation Cost [Line Items]</t>
  </si>
  <si>
    <t>Stock-based compensation expense</t>
  </si>
  <si>
    <t>Research and Development [Member]</t>
  </si>
  <si>
    <t>Selling, General and Administrative [Member]</t>
  </si>
  <si>
    <t>Income Taxes - Additional Information (Detail)</t>
  </si>
  <si>
    <t>Sep. 30, 2018USD ($)</t>
  </si>
  <si>
    <t>Income Taxes [Line Items]</t>
  </si>
  <si>
    <t>Uncertain tax position</t>
  </si>
  <si>
    <t>Deferred tax assets, valuation allowances</t>
  </si>
  <si>
    <t>Unrecognized tax benefits</t>
  </si>
  <si>
    <t>Tax interest and penalties</t>
  </si>
  <si>
    <t>Domestic Tax Authority [Member]</t>
  </si>
  <si>
    <t>Net operating loss carryforwards</t>
  </si>
  <si>
    <t>Federal tax credits carryforwards</t>
  </si>
  <si>
    <t>State and Local Jurisdiction [Member]</t>
  </si>
  <si>
    <t>Income Taxes - Schedule of Reconciliation of Income Taxes Computed by U.S. Federal Statutory Rate (Detail)</t>
  </si>
  <si>
    <t>Income tax computed at federal statutory tax rate</t>
  </si>
  <si>
    <t>21.00%</t>
  </si>
  <si>
    <t>State taxes, net of federal benefit</t>
  </si>
  <si>
    <t>4.70%</t>
  </si>
  <si>
    <t>Permanent differences</t>
  </si>
  <si>
    <t>(2.80%)</t>
  </si>
  <si>
    <t>Tax credits</t>
  </si>
  <si>
    <t>10.30%</t>
  </si>
  <si>
    <t>Loss taxed as a partnership</t>
  </si>
  <si>
    <t>(2.50%)</t>
  </si>
  <si>
    <t>Conversion to a C-Corporation</t>
  </si>
  <si>
    <t>0.70%</t>
  </si>
  <si>
    <t>Other</t>
  </si>
  <si>
    <t>(0.10%)</t>
  </si>
  <si>
    <t>Valuation allowance</t>
  </si>
  <si>
    <t>(31.30%)</t>
  </si>
  <si>
    <t>Income Taxes - Schedule of Net Deferred Tax Assets (Detail) $ in Thousands</t>
  </si>
  <si>
    <t>Deferred tax assets:</t>
  </si>
  <si>
    <t>Tax loss carryforwards</t>
  </si>
  <si>
    <t>Tax credit carryforwards</t>
  </si>
  <si>
    <t>Intangible assets</t>
  </si>
  <si>
    <t>Deferred revenues</t>
  </si>
  <si>
    <t>Deferred expenses</t>
  </si>
  <si>
    <t>Accrued expenses</t>
  </si>
  <si>
    <t>Stock Compensation</t>
  </si>
  <si>
    <t>Total deferred tax assets</t>
  </si>
  <si>
    <t>Depreciation</t>
  </si>
  <si>
    <t>Net deferred taxes</t>
  </si>
  <si>
    <t>Commitments and Contingencies - Additional Information (Detail) $ in Thousands</t>
  </si>
  <si>
    <t>1 Months Ended</t>
  </si>
  <si>
    <t>Apr. 30, 2018USD ($)</t>
  </si>
  <si>
    <t>Jan. 31, 2018USD ($)ft²</t>
  </si>
  <si>
    <t>Commitment And Contingencies [Line Items]</t>
  </si>
  <si>
    <t>Contingency settled amount to third-party, under agreement</t>
  </si>
  <si>
    <t>Future minimum rent commitment</t>
  </si>
  <si>
    <t>Lab Space In Cambridge Massachusetts [Member]</t>
  </si>
  <si>
    <t>Area of lease agreement | ft²</t>
  </si>
  <si>
    <t>Lease term</t>
  </si>
  <si>
    <t>5 years</t>
  </si>
  <si>
    <t>Lease renewal term</t>
  </si>
  <si>
    <t>2 years</t>
  </si>
  <si>
    <t>Office Space In Cambridge Massachusetts [Member]</t>
  </si>
  <si>
    <t>Lease expiration period</t>
  </si>
  <si>
    <t>2022-02</t>
  </si>
  <si>
    <t>Commitments and Contingencies - Summary of Future Minimum Lease Payments for Operating Leases (Detail) $ in Thousands</t>
  </si>
  <si>
    <t>Operating Leases Future Minimum Payments Due [Abstract]</t>
  </si>
  <si>
    <t>Thereafter</t>
  </si>
  <si>
    <t>Net Loss per Share - Schedule of Basic and Diluted Net Loss per Share Attributable to Common Stockholders (Detail) - USD ($) $ / shares in Units, $ in Thousands</t>
  </si>
  <si>
    <t>Net loss per share attributable to common stockholders</t>
  </si>
  <si>
    <t>Net Loss per Share - Schedule of Antidilutive Securities Excluded from Calculation of Diluted Net Loss per Share Attributable to Common Stockholders (Detail) - shares</t>
  </si>
  <si>
    <t>Antidilutive Securities Excluded from Computation of Earnings Per Share [Line Items]</t>
  </si>
  <si>
    <t>Common stock / unit equivalents excluded from calculation of diluted net loss per share / unit</t>
  </si>
  <si>
    <t>Options to Purchase Shares of Common Stock [Member]</t>
  </si>
  <si>
    <t>Unvested Shares of Common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07502</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354324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29137</v>
      </c>
      <c r="C3" s="7" t="n">
        <v>52080</v>
      </c>
    </row>
    <row r="4" spans="1:3">
      <c r="A4" s="4" t="s">
        <v>32</v>
      </c>
      <c r="B4" s="5" t="n">
        <v>16232</v>
      </c>
      <c r="C4" s="5" t="n">
        <v>17014</v>
      </c>
    </row>
    <row r="5" spans="1:3">
      <c r="A5" s="4" t="s">
        <v>33</v>
      </c>
      <c r="B5" s="5" t="n">
        <v>3062</v>
      </c>
      <c r="C5" s="5" t="n">
        <v>1499</v>
      </c>
    </row>
    <row r="6" spans="1:3">
      <c r="A6" s="4" t="s">
        <v>34</v>
      </c>
      <c r="B6" s="5" t="n">
        <v>0</v>
      </c>
      <c r="C6" s="5" t="n">
        <v>65</v>
      </c>
    </row>
    <row r="7" spans="1:3">
      <c r="A7" s="4" t="s">
        <v>35</v>
      </c>
      <c r="B7" s="5" t="n">
        <v>148431</v>
      </c>
      <c r="C7" s="5" t="n">
        <v>70658</v>
      </c>
    </row>
    <row r="8" spans="1:3">
      <c r="A8" s="4" t="s">
        <v>36</v>
      </c>
      <c r="B8" s="5" t="n">
        <v>7935</v>
      </c>
      <c r="C8" s="5" t="n">
        <v>2429</v>
      </c>
    </row>
    <row r="9" spans="1:3">
      <c r="A9" s="4" t="s">
        <v>37</v>
      </c>
      <c r="B9" s="5" t="n">
        <v>209</v>
      </c>
    </row>
    <row r="10" spans="1:3">
      <c r="A10" s="4" t="s">
        <v>34</v>
      </c>
      <c r="B10" s="5" t="n">
        <v>237</v>
      </c>
    </row>
    <row r="11" spans="1:3">
      <c r="A11" s="4" t="s">
        <v>38</v>
      </c>
      <c r="C11" s="5" t="n">
        <v>3106</v>
      </c>
    </row>
    <row r="12" spans="1:3">
      <c r="A12" s="4" t="s">
        <v>39</v>
      </c>
      <c r="B12" s="5" t="n">
        <v>156812</v>
      </c>
      <c r="C12" s="5" t="n">
        <v>76193</v>
      </c>
    </row>
    <row r="13" spans="1:3">
      <c r="A13" s="3" t="s">
        <v>40</v>
      </c>
    </row>
    <row r="14" spans="1:3">
      <c r="A14" s="4" t="s">
        <v>41</v>
      </c>
      <c r="B14" s="5" t="n">
        <v>4804</v>
      </c>
      <c r="C14" s="5" t="n">
        <v>5066</v>
      </c>
    </row>
    <row r="15" spans="1:3">
      <c r="A15" s="4" t="s">
        <v>42</v>
      </c>
      <c r="B15" s="5" t="n">
        <v>5833</v>
      </c>
      <c r="C15" s="5" t="n">
        <v>6205</v>
      </c>
    </row>
    <row r="16" spans="1:3">
      <c r="A16" s="4" t="s">
        <v>43</v>
      </c>
      <c r="B16" s="5" t="n">
        <v>10637</v>
      </c>
      <c r="C16" s="5" t="n">
        <v>11271</v>
      </c>
    </row>
    <row r="17" spans="1:3">
      <c r="A17" s="4" t="s">
        <v>44</v>
      </c>
      <c r="B17" s="5" t="n">
        <v>1102</v>
      </c>
    </row>
    <row r="18" spans="1:3">
      <c r="A18" s="4" t="s">
        <v>45</v>
      </c>
      <c r="B18" s="5" t="n">
        <v>11739</v>
      </c>
      <c r="C18" s="5" t="n">
        <v>11271</v>
      </c>
    </row>
    <row r="19" spans="1:3">
      <c r="A19" s="4" t="s">
        <v>46</v>
      </c>
      <c r="B19" s="4" t="s">
        <v>47</v>
      </c>
      <c r="C19" s="4" t="s">
        <v>47</v>
      </c>
    </row>
    <row r="20" spans="1:3">
      <c r="A20" s="3" t="s">
        <v>48</v>
      </c>
    </row>
    <row r="21" spans="1:3">
      <c r="A21" s="4" t="s">
        <v>49</v>
      </c>
      <c r="C21" s="5" t="n">
        <v>65014</v>
      </c>
    </row>
    <row r="22" spans="1:3">
      <c r="A22" s="4" t="s">
        <v>50</v>
      </c>
      <c r="B22" s="4" t="s">
        <v>47</v>
      </c>
      <c r="C22" s="4" t="s">
        <v>47</v>
      </c>
    </row>
    <row r="23" spans="1:3">
      <c r="A23" s="4" t="s">
        <v>51</v>
      </c>
      <c r="B23" s="5" t="n">
        <v>35</v>
      </c>
    </row>
    <row r="24" spans="1:3">
      <c r="A24" s="4" t="s">
        <v>52</v>
      </c>
      <c r="B24" s="5" t="n">
        <v>322179</v>
      </c>
    </row>
    <row r="25" spans="1:3">
      <c r="A25" s="4" t="s">
        <v>53</v>
      </c>
      <c r="B25" s="5" t="n">
        <v>-6</v>
      </c>
      <c r="C25" s="5" t="n">
        <v>-13</v>
      </c>
    </row>
    <row r="26" spans="1:3">
      <c r="A26" s="4" t="s">
        <v>54</v>
      </c>
      <c r="B26" s="5" t="n">
        <v>-177135</v>
      </c>
      <c r="C26" s="5" t="n">
        <v>-124258</v>
      </c>
    </row>
    <row r="27" spans="1:3">
      <c r="A27" s="4" t="s">
        <v>55</v>
      </c>
      <c r="B27" s="5" t="n">
        <v>145073</v>
      </c>
      <c r="C27" s="5" t="n">
        <v>-59257</v>
      </c>
    </row>
    <row r="28" spans="1:3">
      <c r="A28" s="4" t="s">
        <v>56</v>
      </c>
      <c r="B28" s="7" t="n">
        <v>156812</v>
      </c>
      <c r="C28" s="5" t="n">
        <v>76193</v>
      </c>
    </row>
    <row r="29" spans="1:3">
      <c r="A29" s="4" t="s">
        <v>57</v>
      </c>
    </row>
    <row r="30" spans="1:3">
      <c r="A30" s="3" t="s">
        <v>58</v>
      </c>
    </row>
    <row r="31" spans="1:3">
      <c r="A31" s="4" t="s">
        <v>58</v>
      </c>
      <c r="C31" s="5" t="n">
        <v>55002</v>
      </c>
    </row>
    <row r="32" spans="1:3">
      <c r="A32" s="4" t="s">
        <v>59</v>
      </c>
    </row>
    <row r="33" spans="1:3">
      <c r="A33" s="3" t="s">
        <v>58</v>
      </c>
    </row>
    <row r="34" spans="1:3">
      <c r="A34" s="4" t="s">
        <v>58</v>
      </c>
      <c r="C34" s="5" t="n">
        <v>25000</v>
      </c>
    </row>
    <row r="35" spans="1:3">
      <c r="A35" s="4" t="s">
        <v>60</v>
      </c>
    </row>
    <row r="36" spans="1:3">
      <c r="A36" s="3" t="s">
        <v>58</v>
      </c>
    </row>
    <row r="37" spans="1:3">
      <c r="A37" s="4" t="s">
        <v>58</v>
      </c>
      <c r="C37" s="7" t="n">
        <v>44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95</v>
      </c>
    </row>
    <row r="4" spans="1:2">
      <c r="A4" s="4" t="s">
        <v>227</v>
      </c>
      <c r="B4" s="4" t="s">
        <v>228</v>
      </c>
    </row>
    <row r="5" spans="1:2">
      <c r="A5" s="4" t="s">
        <v>229</v>
      </c>
      <c r="B5" s="4" t="s">
        <v>230</v>
      </c>
    </row>
    <row r="6" spans="1:2">
      <c r="A6" s="4" t="s">
        <v>231</v>
      </c>
      <c r="B6" s="4" t="s">
        <v>232</v>
      </c>
    </row>
    <row r="7" spans="1:2">
      <c r="A7" s="4" t="s">
        <v>205</v>
      </c>
      <c r="B7" s="4" t="s">
        <v>233</v>
      </c>
    </row>
    <row r="8" spans="1:2">
      <c r="A8" s="4" t="s">
        <v>234</v>
      </c>
      <c r="B8" s="4" t="s">
        <v>235</v>
      </c>
    </row>
    <row r="9" spans="1:2">
      <c r="A9" s="4" t="s">
        <v>236</v>
      </c>
      <c r="B9" s="4" t="s">
        <v>237</v>
      </c>
    </row>
    <row r="10" spans="1:2">
      <c r="A10" s="4" t="s">
        <v>214</v>
      </c>
      <c r="B10" s="4" t="s">
        <v>238</v>
      </c>
    </row>
    <row r="11" spans="1:2">
      <c r="A11" s="4" t="s">
        <v>217</v>
      </c>
      <c r="B11" s="4" t="s">
        <v>239</v>
      </c>
    </row>
    <row r="12" spans="1:2">
      <c r="A12" s="4" t="s">
        <v>240</v>
      </c>
      <c r="B12" s="4" t="s">
        <v>241</v>
      </c>
    </row>
    <row r="13" spans="1:2">
      <c r="A13" s="4" t="s">
        <v>242</v>
      </c>
      <c r="B13" s="4" t="s">
        <v>243</v>
      </c>
    </row>
    <row r="14" spans="1:2">
      <c r="A14" s="4" t="s">
        <v>223</v>
      </c>
      <c r="B14" s="4" t="s">
        <v>244</v>
      </c>
    </row>
    <row r="15" spans="1:2">
      <c r="A15" s="4" t="s">
        <v>245</v>
      </c>
      <c r="B15" s="4" t="s">
        <v>246</v>
      </c>
    </row>
    <row r="16" spans="1:2">
      <c r="A16" s="4" t="s">
        <v>247</v>
      </c>
      <c r="B16" s="4" t="s">
        <v>248</v>
      </c>
    </row>
    <row r="17" spans="1:2">
      <c r="A17" s="4" t="s">
        <v>249</v>
      </c>
      <c r="B17"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3</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09</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212</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15</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221</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9</v>
      </c>
    </row>
    <row r="2" spans="1:3">
      <c r="A2" s="4" t="s">
        <v>62</v>
      </c>
      <c r="B2" s="5" t="n">
        <v>0</v>
      </c>
      <c r="C2" s="5" t="n">
        <v>20189509</v>
      </c>
    </row>
    <row r="3" spans="1:3">
      <c r="A3" s="4" t="s">
        <v>63</v>
      </c>
      <c r="B3" s="5" t="n">
        <v>0</v>
      </c>
      <c r="C3" s="5" t="n">
        <v>19438552</v>
      </c>
    </row>
    <row r="4" spans="1:3">
      <c r="A4" s="4" t="s">
        <v>64</v>
      </c>
      <c r="B4" s="5" t="n">
        <v>0</v>
      </c>
      <c r="C4" s="5" t="n">
        <v>19438552</v>
      </c>
    </row>
    <row r="5" spans="1:3">
      <c r="A5" s="4" t="s">
        <v>65</v>
      </c>
      <c r="B5" s="8" t="n">
        <v>0.001</v>
      </c>
      <c r="C5" s="8" t="n">
        <v>0.001</v>
      </c>
    </row>
    <row r="6" spans="1:3">
      <c r="A6" s="4" t="s">
        <v>66</v>
      </c>
      <c r="B6" s="5" t="n">
        <v>10000000</v>
      </c>
      <c r="C6" s="5" t="n">
        <v>0</v>
      </c>
    </row>
    <row r="7" spans="1:3">
      <c r="A7" s="4" t="s">
        <v>67</v>
      </c>
      <c r="B7" s="5" t="n">
        <v>0</v>
      </c>
      <c r="C7" s="5" t="n">
        <v>0</v>
      </c>
    </row>
    <row r="8" spans="1:3">
      <c r="A8" s="4" t="s">
        <v>68</v>
      </c>
      <c r="B8" s="5" t="n">
        <v>0</v>
      </c>
      <c r="C8" s="5" t="n">
        <v>0</v>
      </c>
    </row>
    <row r="9" spans="1:3">
      <c r="A9" s="4" t="s">
        <v>69</v>
      </c>
      <c r="B9" s="8" t="n">
        <v>0.001</v>
      </c>
      <c r="C9" s="8" t="n">
        <v>0.001</v>
      </c>
    </row>
    <row r="10" spans="1:3">
      <c r="A10" s="4" t="s">
        <v>70</v>
      </c>
      <c r="B10" s="5" t="n">
        <v>300000000</v>
      </c>
      <c r="C10" s="5" t="n">
        <v>0</v>
      </c>
    </row>
    <row r="11" spans="1:3">
      <c r="A11" s="4" t="s">
        <v>71</v>
      </c>
      <c r="B11" s="5" t="n">
        <v>35432460</v>
      </c>
      <c r="C11" s="5" t="n">
        <v>0</v>
      </c>
    </row>
    <row r="12" spans="1:3">
      <c r="A12" s="4" t="s">
        <v>72</v>
      </c>
      <c r="B12" s="5" t="n">
        <v>35432460</v>
      </c>
      <c r="C12" s="5" t="n">
        <v>0</v>
      </c>
    </row>
    <row r="13" spans="1:3">
      <c r="A13" s="4" t="s">
        <v>57</v>
      </c>
    </row>
    <row r="14" spans="1:3">
      <c r="A14" s="4" t="s">
        <v>73</v>
      </c>
      <c r="B14" s="5" t="n">
        <v>0</v>
      </c>
      <c r="C14" s="5" t="n">
        <v>4886000</v>
      </c>
    </row>
    <row r="15" spans="1:3">
      <c r="A15" s="4" t="s">
        <v>74</v>
      </c>
      <c r="B15" s="5" t="n">
        <v>0</v>
      </c>
      <c r="C15" s="5" t="n">
        <v>4886000</v>
      </c>
    </row>
    <row r="16" spans="1:3">
      <c r="A16" s="4" t="s">
        <v>75</v>
      </c>
      <c r="B16" s="5" t="n">
        <v>0</v>
      </c>
      <c r="C16" s="5" t="n">
        <v>4886000</v>
      </c>
    </row>
    <row r="17" spans="1:3">
      <c r="A17" s="4" t="s">
        <v>59</v>
      </c>
    </row>
    <row r="18" spans="1:3">
      <c r="A18" s="4" t="s">
        <v>73</v>
      </c>
      <c r="B18" s="5" t="n">
        <v>0</v>
      </c>
      <c r="C18" s="5" t="n">
        <v>2500000</v>
      </c>
    </row>
    <row r="19" spans="1:3">
      <c r="A19" s="4" t="s">
        <v>74</v>
      </c>
      <c r="B19" s="5" t="n">
        <v>0</v>
      </c>
      <c r="C19" s="5" t="n">
        <v>2500000</v>
      </c>
    </row>
    <row r="20" spans="1:3">
      <c r="A20" s="4" t="s">
        <v>75</v>
      </c>
      <c r="B20" s="5" t="n">
        <v>0</v>
      </c>
      <c r="C20" s="5" t="n">
        <v>2500000</v>
      </c>
    </row>
    <row r="21" spans="1:3">
      <c r="A21" s="4" t="s">
        <v>60</v>
      </c>
    </row>
    <row r="22" spans="1:3">
      <c r="A22" s="4" t="s">
        <v>73</v>
      </c>
      <c r="B22" s="5" t="n">
        <v>0</v>
      </c>
      <c r="C22" s="5" t="n">
        <v>4414356</v>
      </c>
    </row>
    <row r="23" spans="1:3">
      <c r="A23" s="4" t="s">
        <v>74</v>
      </c>
      <c r="B23" s="5" t="n">
        <v>0</v>
      </c>
      <c r="C23" s="5" t="n">
        <v>4414356</v>
      </c>
    </row>
    <row r="24" spans="1:3">
      <c r="A24" s="4" t="s">
        <v>75</v>
      </c>
      <c r="B24" s="5" t="n">
        <v>0</v>
      </c>
      <c r="C24" s="5" t="n">
        <v>44143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3</v>
      </c>
      <c r="B1" s="2" t="s">
        <v>294</v>
      </c>
      <c r="C1" s="2" t="s">
        <v>295</v>
      </c>
      <c r="D1" s="2" t="s">
        <v>2</v>
      </c>
      <c r="E1" s="2" t="s">
        <v>78</v>
      </c>
      <c r="F1" s="2" t="s">
        <v>2</v>
      </c>
      <c r="G1" s="2" t="s">
        <v>78</v>
      </c>
      <c r="H1" s="2" t="s">
        <v>296</v>
      </c>
      <c r="I1" s="2" t="s">
        <v>29</v>
      </c>
    </row>
    <row r="2" spans="1:9">
      <c r="A2" s="3" t="s">
        <v>297</v>
      </c>
    </row>
    <row r="3" spans="1:9">
      <c r="A3" s="4" t="s">
        <v>91</v>
      </c>
      <c r="D3" s="7" t="n">
        <v>19020</v>
      </c>
      <c r="E3" s="7" t="n">
        <v>13505</v>
      </c>
      <c r="F3" s="7" t="n">
        <v>52877</v>
      </c>
      <c r="G3" s="7" t="n">
        <v>38691</v>
      </c>
    </row>
    <row r="4" spans="1:9">
      <c r="A4" s="4" t="s">
        <v>54</v>
      </c>
      <c r="D4" s="5" t="n">
        <v>177135</v>
      </c>
      <c r="F4" s="5" t="n">
        <v>177135</v>
      </c>
      <c r="I4" s="7" t="n">
        <v>124258</v>
      </c>
    </row>
    <row r="5" spans="1:9">
      <c r="A5" s="4" t="s">
        <v>298</v>
      </c>
      <c r="D5" s="5" t="n">
        <v>145369</v>
      </c>
      <c r="F5" s="5" t="n">
        <v>145369</v>
      </c>
    </row>
    <row r="6" spans="1:9">
      <c r="A6" s="4" t="s">
        <v>92</v>
      </c>
      <c r="G6" s="5" t="n">
        <v>-1060</v>
      </c>
    </row>
    <row r="7" spans="1:9">
      <c r="A7" s="4" t="s">
        <v>299</v>
      </c>
    </row>
    <row r="8" spans="1:9">
      <c r="A8" s="3" t="s">
        <v>297</v>
      </c>
    </row>
    <row r="9" spans="1:9">
      <c r="A9" s="4" t="s">
        <v>300</v>
      </c>
      <c r="C9" s="4" t="s">
        <v>301</v>
      </c>
    </row>
    <row r="10" spans="1:9">
      <c r="A10" s="4" t="s">
        <v>302</v>
      </c>
      <c r="C10" s="4" t="s">
        <v>303</v>
      </c>
    </row>
    <row r="11" spans="1:9">
      <c r="A11" s="4" t="s">
        <v>92</v>
      </c>
      <c r="D11" s="7" t="n">
        <v>0</v>
      </c>
      <c r="E11" s="7" t="n">
        <v>0</v>
      </c>
      <c r="F11" s="7" t="n">
        <v>0</v>
      </c>
      <c r="G11" s="7" t="n">
        <v>-1060</v>
      </c>
    </row>
    <row r="12" spans="1:9">
      <c r="A12" s="4" t="s">
        <v>304</v>
      </c>
    </row>
    <row r="13" spans="1:9">
      <c r="A13" s="3" t="s">
        <v>297</v>
      </c>
    </row>
    <row r="14" spans="1:9">
      <c r="A14" s="4" t="s">
        <v>305</v>
      </c>
      <c r="B14" s="5" t="n">
        <v>8984375</v>
      </c>
    </row>
    <row r="15" spans="1:9">
      <c r="A15" s="4" t="s">
        <v>306</v>
      </c>
      <c r="B15" s="7" t="n">
        <v>16</v>
      </c>
    </row>
    <row r="16" spans="1:9">
      <c r="A16" s="4" t="s">
        <v>307</v>
      </c>
      <c r="B16" s="7" t="n">
        <v>129096</v>
      </c>
    </row>
    <row r="17" spans="1:9">
      <c r="A17" s="4" t="s">
        <v>308</v>
      </c>
    </row>
    <row r="18" spans="1:9">
      <c r="A18" s="3" t="s">
        <v>297</v>
      </c>
    </row>
    <row r="19" spans="1:9">
      <c r="A19" s="4" t="s">
        <v>309</v>
      </c>
      <c r="H19" s="4" t="s">
        <v>3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11</v>
      </c>
      <c r="B1" s="2" t="s">
        <v>77</v>
      </c>
      <c r="C1" s="2" t="s">
        <v>1</v>
      </c>
    </row>
    <row r="2" spans="1:5">
      <c r="B2" s="2" t="s">
        <v>2</v>
      </c>
      <c r="C2" s="2" t="s">
        <v>2</v>
      </c>
      <c r="D2" s="2" t="s">
        <v>29</v>
      </c>
      <c r="E2" s="2" t="s">
        <v>78</v>
      </c>
    </row>
    <row r="3" spans="1:5">
      <c r="A3" s="3" t="s">
        <v>312</v>
      </c>
    </row>
    <row r="4" spans="1:5">
      <c r="A4" s="4" t="s">
        <v>313</v>
      </c>
      <c r="B4" s="7" t="n">
        <v>237000</v>
      </c>
      <c r="C4" s="7" t="n">
        <v>237000</v>
      </c>
      <c r="D4" s="7" t="n">
        <v>65000</v>
      </c>
    </row>
    <row r="5" spans="1:5">
      <c r="A5" s="4" t="s">
        <v>314</v>
      </c>
      <c r="B5" s="5" t="n">
        <v>237000</v>
      </c>
      <c r="C5" s="5" t="n">
        <v>237000</v>
      </c>
      <c r="E5" s="7" t="n">
        <v>97000</v>
      </c>
    </row>
    <row r="6" spans="1:5">
      <c r="A6" s="4" t="s">
        <v>34</v>
      </c>
      <c r="B6" s="5" t="n">
        <v>0</v>
      </c>
      <c r="C6" s="5" t="n">
        <v>0</v>
      </c>
      <c r="D6" s="7" t="n">
        <v>65000</v>
      </c>
      <c r="E6" s="7" t="n">
        <v>65000</v>
      </c>
    </row>
    <row r="7" spans="1:5">
      <c r="A7" s="4" t="s">
        <v>315</v>
      </c>
      <c r="B7" s="7" t="n">
        <v>0</v>
      </c>
      <c r="C7" s="7" t="n">
        <v>0</v>
      </c>
    </row>
    <row r="8" spans="1:5">
      <c r="A8" s="4" t="s">
        <v>316</v>
      </c>
    </row>
    <row r="9" spans="1:5">
      <c r="A9" s="3" t="s">
        <v>312</v>
      </c>
    </row>
    <row r="10" spans="1:5">
      <c r="A10" s="4" t="s">
        <v>317</v>
      </c>
      <c r="B10" s="5" t="n">
        <v>5001000</v>
      </c>
      <c r="C10" s="5" t="n">
        <v>500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v>
      </c>
      <c r="B1" s="2" t="s">
        <v>2</v>
      </c>
      <c r="C1" s="2" t="s">
        <v>29</v>
      </c>
      <c r="D1" s="2" t="s">
        <v>78</v>
      </c>
      <c r="E1" s="2" t="s">
        <v>319</v>
      </c>
    </row>
    <row r="2" spans="1:5">
      <c r="A2" s="3" t="s">
        <v>320</v>
      </c>
    </row>
    <row r="3" spans="1:5">
      <c r="A3" s="4" t="s">
        <v>321</v>
      </c>
      <c r="B3" s="7" t="n">
        <v>129137</v>
      </c>
      <c r="C3" s="7" t="n">
        <v>52080</v>
      </c>
      <c r="D3" s="7" t="n">
        <v>15017</v>
      </c>
    </row>
    <row r="4" spans="1:5">
      <c r="A4" s="4" t="s">
        <v>322</v>
      </c>
      <c r="B4" s="5" t="n">
        <v>0</v>
      </c>
      <c r="C4" s="5" t="n">
        <v>65</v>
      </c>
      <c r="D4" s="5" t="n">
        <v>65</v>
      </c>
    </row>
    <row r="5" spans="1:5">
      <c r="A5" s="4" t="s">
        <v>323</v>
      </c>
      <c r="B5" s="5" t="n">
        <v>237</v>
      </c>
      <c r="D5" s="5" t="n">
        <v>97</v>
      </c>
    </row>
    <row r="6" spans="1:5">
      <c r="A6" s="4" t="s">
        <v>324</v>
      </c>
      <c r="B6" s="7" t="n">
        <v>129374</v>
      </c>
      <c r="C6" s="7" t="n">
        <v>52145</v>
      </c>
      <c r="D6" s="7" t="n">
        <v>15179</v>
      </c>
      <c r="E6" s="7" t="n">
        <v>78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326</v>
      </c>
      <c r="C1" s="2" t="s">
        <v>327</v>
      </c>
      <c r="D1" s="2" t="s">
        <v>328</v>
      </c>
      <c r="E1" s="2" t="s">
        <v>29</v>
      </c>
    </row>
    <row r="2" spans="1:5">
      <c r="A2" s="4" t="s">
        <v>329</v>
      </c>
    </row>
    <row r="3" spans="1:5">
      <c r="A3" s="3" t="s">
        <v>330</v>
      </c>
    </row>
    <row r="4" spans="1:5">
      <c r="A4" s="4" t="s">
        <v>331</v>
      </c>
      <c r="C4" s="5" t="n">
        <v>134920</v>
      </c>
    </row>
    <row r="5" spans="1:5">
      <c r="A5" s="4" t="s">
        <v>191</v>
      </c>
    </row>
    <row r="6" spans="1:5">
      <c r="A6" s="3" t="s">
        <v>330</v>
      </c>
    </row>
    <row r="7" spans="1:5">
      <c r="A7" s="4" t="s">
        <v>331</v>
      </c>
      <c r="C7" s="5" t="n">
        <v>50000</v>
      </c>
    </row>
    <row r="8" spans="1:5">
      <c r="A8" s="4" t="s">
        <v>332</v>
      </c>
      <c r="B8" s="5" t="n">
        <v>1635916</v>
      </c>
    </row>
    <row r="9" spans="1:5">
      <c r="A9" s="4" t="s">
        <v>109</v>
      </c>
    </row>
    <row r="10" spans="1:5">
      <c r="A10" s="3" t="s">
        <v>330</v>
      </c>
    </row>
    <row r="11" spans="1:5">
      <c r="A11" s="4" t="s">
        <v>332</v>
      </c>
      <c r="B11" s="5" t="n">
        <v>12219299</v>
      </c>
    </row>
    <row r="12" spans="1:5">
      <c r="A12" s="4" t="s">
        <v>333</v>
      </c>
    </row>
    <row r="13" spans="1:5">
      <c r="A13" s="3" t="s">
        <v>330</v>
      </c>
    </row>
    <row r="14" spans="1:5">
      <c r="A14" s="4" t="s">
        <v>331</v>
      </c>
      <c r="C14" s="5" t="n">
        <v>4560000</v>
      </c>
    </row>
    <row r="15" spans="1:5">
      <c r="A15" s="4" t="s">
        <v>332</v>
      </c>
      <c r="D15" s="5" t="n">
        <v>3258480</v>
      </c>
    </row>
    <row r="16" spans="1:5">
      <c r="A16" s="4" t="s">
        <v>189</v>
      </c>
    </row>
    <row r="17" spans="1:5">
      <c r="A17" s="3" t="s">
        <v>330</v>
      </c>
    </row>
    <row r="18" spans="1:5">
      <c r="A18" s="4" t="s">
        <v>331</v>
      </c>
      <c r="C18" s="5" t="n">
        <v>563917</v>
      </c>
    </row>
    <row r="19" spans="1:5">
      <c r="A19" s="4" t="s">
        <v>332</v>
      </c>
      <c r="B19" s="5" t="n">
        <v>402963</v>
      </c>
    </row>
    <row r="20" spans="1:5">
      <c r="A20" s="4" t="s">
        <v>59</v>
      </c>
    </row>
    <row r="21" spans="1:5">
      <c r="A21" s="3" t="s">
        <v>330</v>
      </c>
    </row>
    <row r="22" spans="1:5">
      <c r="A22" s="4" t="s">
        <v>137</v>
      </c>
      <c r="B22" s="5" t="n">
        <v>2500000</v>
      </c>
      <c r="E22" s="5" t="n">
        <v>2500000</v>
      </c>
    </row>
    <row r="23" spans="1:5">
      <c r="A23" s="4" t="s">
        <v>334</v>
      </c>
      <c r="B23" s="7" t="n">
        <v>10</v>
      </c>
    </row>
    <row r="24" spans="1:5">
      <c r="A24" s="4" t="s">
        <v>335</v>
      </c>
      <c r="B24" s="7" t="n">
        <v>25000</v>
      </c>
    </row>
    <row r="25" spans="1:5">
      <c r="A25" s="4" t="s">
        <v>60</v>
      </c>
    </row>
    <row r="26" spans="1:5">
      <c r="A26" s="3" t="s">
        <v>330</v>
      </c>
    </row>
    <row r="27" spans="1:5">
      <c r="A27" s="4" t="s">
        <v>137</v>
      </c>
      <c r="B27" s="5" t="n">
        <v>4414356</v>
      </c>
      <c r="E27" s="5" t="n">
        <v>4414356</v>
      </c>
    </row>
    <row r="28" spans="1:5">
      <c r="A28" s="4" t="s">
        <v>132</v>
      </c>
    </row>
    <row r="29" spans="1:5">
      <c r="A29" s="3" t="s">
        <v>330</v>
      </c>
    </row>
    <row r="30" spans="1:5">
      <c r="A30" s="4" t="s">
        <v>143</v>
      </c>
      <c r="C30" s="5" t="n">
        <v>17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29</v>
      </c>
      <c r="D1" s="2" t="s">
        <v>326</v>
      </c>
      <c r="E1" s="2" t="s">
        <v>327</v>
      </c>
    </row>
    <row r="2" spans="1:5">
      <c r="A2" s="3" t="s">
        <v>330</v>
      </c>
    </row>
    <row r="3" spans="1:5">
      <c r="A3" s="4" t="s">
        <v>337</v>
      </c>
      <c r="B3" s="5" t="n">
        <v>0</v>
      </c>
      <c r="C3" s="5" t="n">
        <v>19438552</v>
      </c>
    </row>
    <row r="4" spans="1:5">
      <c r="A4" s="4" t="s">
        <v>338</v>
      </c>
    </row>
    <row r="5" spans="1:5">
      <c r="A5" s="3" t="s">
        <v>330</v>
      </c>
    </row>
    <row r="6" spans="1:5">
      <c r="A6" s="4" t="s">
        <v>337</v>
      </c>
      <c r="D6" s="5" t="n">
        <v>12219299</v>
      </c>
      <c r="E6" s="5" t="n">
        <v>5123917</v>
      </c>
    </row>
    <row r="7" spans="1:5">
      <c r="A7" s="4" t="s">
        <v>339</v>
      </c>
    </row>
    <row r="8" spans="1:5">
      <c r="A8" s="3" t="s">
        <v>330</v>
      </c>
    </row>
    <row r="9" spans="1:5">
      <c r="A9" s="4" t="s">
        <v>337</v>
      </c>
      <c r="E9" s="5" t="n">
        <v>450000</v>
      </c>
    </row>
    <row r="10" spans="1:5">
      <c r="A10" s="4" t="s">
        <v>340</v>
      </c>
    </row>
    <row r="11" spans="1:5">
      <c r="A11" s="3" t="s">
        <v>330</v>
      </c>
    </row>
    <row r="12" spans="1:5">
      <c r="A12" s="4" t="s">
        <v>337</v>
      </c>
      <c r="E12" s="5" t="n">
        <v>4560000</v>
      </c>
    </row>
    <row r="13" spans="1:5">
      <c r="A13" s="4" t="s">
        <v>341</v>
      </c>
    </row>
    <row r="14" spans="1:5">
      <c r="A14" s="3" t="s">
        <v>330</v>
      </c>
    </row>
    <row r="15" spans="1:5">
      <c r="A15" s="4" t="s">
        <v>337</v>
      </c>
      <c r="E15" s="5" t="n">
        <v>563917</v>
      </c>
    </row>
    <row r="16" spans="1:5">
      <c r="A16" s="4" t="s">
        <v>342</v>
      </c>
    </row>
    <row r="17" spans="1:5">
      <c r="A17" s="3" t="s">
        <v>330</v>
      </c>
    </row>
    <row r="18" spans="1:5">
      <c r="A18" s="4" t="s">
        <v>337</v>
      </c>
      <c r="D18" s="5" t="n">
        <v>3258480</v>
      </c>
    </row>
    <row r="19" spans="1:5">
      <c r="A19" s="4" t="s">
        <v>343</v>
      </c>
    </row>
    <row r="20" spans="1:5">
      <c r="A20" s="3" t="s">
        <v>330</v>
      </c>
    </row>
    <row r="21" spans="1:5">
      <c r="A21" s="4" t="s">
        <v>337</v>
      </c>
      <c r="E21" s="5" t="n">
        <v>50000</v>
      </c>
    </row>
    <row r="22" spans="1:5">
      <c r="A22" s="4" t="s">
        <v>344</v>
      </c>
    </row>
    <row r="23" spans="1:5">
      <c r="A23" s="3" t="s">
        <v>330</v>
      </c>
    </row>
    <row r="24" spans="1:5">
      <c r="A24" s="4" t="s">
        <v>337</v>
      </c>
      <c r="D24" s="5" t="n">
        <v>1635916</v>
      </c>
    </row>
    <row r="25" spans="1:5">
      <c r="A25" s="4" t="s">
        <v>345</v>
      </c>
    </row>
    <row r="26" spans="1:5">
      <c r="A26" s="3" t="s">
        <v>330</v>
      </c>
    </row>
    <row r="27" spans="1:5">
      <c r="A27" s="4" t="s">
        <v>337</v>
      </c>
      <c r="E27" s="5" t="n">
        <v>33107</v>
      </c>
    </row>
    <row r="28" spans="1:5">
      <c r="A28" s="4" t="s">
        <v>346</v>
      </c>
    </row>
    <row r="29" spans="1:5">
      <c r="A29" s="3" t="s">
        <v>330</v>
      </c>
    </row>
    <row r="30" spans="1:5">
      <c r="A30" s="4" t="s">
        <v>337</v>
      </c>
      <c r="E30" s="5" t="n">
        <v>134920</v>
      </c>
    </row>
    <row r="31" spans="1:5">
      <c r="A31" s="4" t="s">
        <v>347</v>
      </c>
    </row>
    <row r="32" spans="1:5">
      <c r="A32" s="3" t="s">
        <v>330</v>
      </c>
    </row>
    <row r="33" spans="1:5">
      <c r="A33" s="4" t="s">
        <v>337</v>
      </c>
      <c r="D33" s="5" t="n">
        <v>402963</v>
      </c>
    </row>
    <row r="34" spans="1:5">
      <c r="A34" s="4" t="s">
        <v>348</v>
      </c>
    </row>
    <row r="35" spans="1:5">
      <c r="A35" s="3" t="s">
        <v>330</v>
      </c>
    </row>
    <row r="36" spans="1:5">
      <c r="A36" s="4" t="s">
        <v>337</v>
      </c>
      <c r="D36" s="5" t="n">
        <v>1083205</v>
      </c>
    </row>
    <row r="37" spans="1:5">
      <c r="A37" s="4" t="s">
        <v>111</v>
      </c>
    </row>
    <row r="38" spans="1:5">
      <c r="A38" s="3" t="s">
        <v>330</v>
      </c>
    </row>
    <row r="39" spans="1:5">
      <c r="A39" s="4" t="s">
        <v>337</v>
      </c>
      <c r="D39" s="5" t="n">
        <v>18599863</v>
      </c>
    </row>
    <row r="40" spans="1:5">
      <c r="A40" s="4" t="s">
        <v>132</v>
      </c>
    </row>
    <row r="41" spans="1:5">
      <c r="A41" s="3" t="s">
        <v>330</v>
      </c>
    </row>
    <row r="42" spans="1:5">
      <c r="A42" s="4" t="s">
        <v>349</v>
      </c>
      <c r="E42" s="5" t="n">
        <v>17100000</v>
      </c>
    </row>
    <row r="43" spans="1:5">
      <c r="A43" s="4" t="s">
        <v>60</v>
      </c>
    </row>
    <row r="44" spans="1:5">
      <c r="A44" s="3" t="s">
        <v>330</v>
      </c>
    </row>
    <row r="45" spans="1:5">
      <c r="A45" s="4" t="s">
        <v>349</v>
      </c>
      <c r="B45" s="5" t="n">
        <v>0</v>
      </c>
      <c r="C45" s="5" t="n">
        <v>4414356</v>
      </c>
      <c r="D45" s="5" t="n">
        <v>44143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9</v>
      </c>
    </row>
    <row r="2" spans="1:3">
      <c r="A2" s="3" t="s">
        <v>351</v>
      </c>
    </row>
    <row r="3" spans="1:3">
      <c r="A3" s="4" t="s">
        <v>352</v>
      </c>
      <c r="B3" s="7" t="n">
        <v>500</v>
      </c>
    </row>
    <row r="4" spans="1:3">
      <c r="A4" s="4" t="s">
        <v>353</v>
      </c>
      <c r="B4" s="5" t="n">
        <v>16232</v>
      </c>
      <c r="C4" s="7" t="n">
        <v>17014</v>
      </c>
    </row>
    <row r="5" spans="1:3">
      <c r="A5" s="4" t="s">
        <v>108</v>
      </c>
      <c r="B5" s="5" t="n">
        <v>16732</v>
      </c>
    </row>
    <row r="6" spans="1:3">
      <c r="A6" s="4" t="s">
        <v>354</v>
      </c>
    </row>
    <row r="7" spans="1:3">
      <c r="A7" s="3" t="s">
        <v>351</v>
      </c>
    </row>
    <row r="8" spans="1:3">
      <c r="A8" s="4" t="s">
        <v>352</v>
      </c>
      <c r="B8" s="5" t="n">
        <v>500</v>
      </c>
    </row>
    <row r="9" spans="1:3">
      <c r="A9" s="4" t="s">
        <v>353</v>
      </c>
      <c r="B9" s="5" t="n">
        <v>16232</v>
      </c>
      <c r="C9" s="7" t="n">
        <v>17014</v>
      </c>
    </row>
    <row r="10" spans="1:3">
      <c r="A10" s="4" t="s">
        <v>108</v>
      </c>
      <c r="B10" s="7" t="n">
        <v>167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9</v>
      </c>
    </row>
    <row r="2" spans="1:3">
      <c r="A2" s="3" t="s">
        <v>203</v>
      </c>
    </row>
    <row r="3" spans="1:3">
      <c r="A3" s="4" t="s">
        <v>356</v>
      </c>
      <c r="B3" s="7" t="n">
        <v>0</v>
      </c>
      <c r="C3" s="7" t="n">
        <v>0</v>
      </c>
    </row>
    <row r="4" spans="1:3">
      <c r="A4" s="4" t="s">
        <v>357</v>
      </c>
      <c r="B4" s="5" t="n">
        <v>0</v>
      </c>
      <c r="C4" s="5" t="n">
        <v>0</v>
      </c>
    </row>
    <row r="5" spans="1:3">
      <c r="A5" s="4" t="s">
        <v>358</v>
      </c>
      <c r="B5" s="5" t="n">
        <v>0</v>
      </c>
      <c r="C5" s="5" t="n">
        <v>0</v>
      </c>
    </row>
    <row r="6" spans="1:3">
      <c r="A6" s="4" t="s">
        <v>359</v>
      </c>
      <c r="B6" s="7" t="n">
        <v>0</v>
      </c>
      <c r="C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9</v>
      </c>
    </row>
    <row r="2" spans="1:3">
      <c r="A2" s="3" t="s">
        <v>361</v>
      </c>
    </row>
    <row r="3" spans="1:3">
      <c r="A3" s="4" t="s">
        <v>362</v>
      </c>
      <c r="B3" s="7" t="n">
        <v>16238</v>
      </c>
      <c r="C3" s="7" t="n">
        <v>17027</v>
      </c>
    </row>
    <row r="4" spans="1:3">
      <c r="A4" s="4" t="s">
        <v>363</v>
      </c>
      <c r="B4" s="5" t="n">
        <v>0</v>
      </c>
      <c r="C4" s="5" t="n">
        <v>0</v>
      </c>
    </row>
    <row r="5" spans="1:3">
      <c r="A5" s="4" t="s">
        <v>364</v>
      </c>
      <c r="B5" s="5" t="n">
        <v>-6</v>
      </c>
      <c r="C5" s="5" t="n">
        <v>-13</v>
      </c>
    </row>
    <row r="6" spans="1:3">
      <c r="A6" s="4" t="s">
        <v>365</v>
      </c>
      <c r="B6" s="5" t="n">
        <v>16232</v>
      </c>
      <c r="C6" s="5" t="n">
        <v>17014</v>
      </c>
    </row>
    <row r="7" spans="1:3">
      <c r="A7" s="4" t="s">
        <v>366</v>
      </c>
    </row>
    <row r="8" spans="1:3">
      <c r="A8" s="3" t="s">
        <v>361</v>
      </c>
    </row>
    <row r="9" spans="1:3">
      <c r="A9" s="4" t="s">
        <v>362</v>
      </c>
      <c r="B9" s="5" t="n">
        <v>9652</v>
      </c>
      <c r="C9" s="5" t="n">
        <v>9473</v>
      </c>
    </row>
    <row r="10" spans="1:3">
      <c r="A10" s="4" t="s">
        <v>363</v>
      </c>
      <c r="B10" s="5" t="n">
        <v>0</v>
      </c>
      <c r="C10" s="5" t="n">
        <v>0</v>
      </c>
    </row>
    <row r="11" spans="1:3">
      <c r="A11" s="4" t="s">
        <v>364</v>
      </c>
      <c r="B11" s="5" t="n">
        <v>-4</v>
      </c>
      <c r="C11" s="5" t="n">
        <v>-7</v>
      </c>
    </row>
    <row r="12" spans="1:3">
      <c r="A12" s="4" t="s">
        <v>365</v>
      </c>
      <c r="B12" s="5" t="n">
        <v>9648</v>
      </c>
      <c r="C12" s="5" t="n">
        <v>9466</v>
      </c>
    </row>
    <row r="13" spans="1:3">
      <c r="A13" s="4" t="s">
        <v>367</v>
      </c>
    </row>
    <row r="14" spans="1:3">
      <c r="A14" s="3" t="s">
        <v>361</v>
      </c>
    </row>
    <row r="15" spans="1:3">
      <c r="A15" s="4" t="s">
        <v>362</v>
      </c>
      <c r="B15" s="5" t="n">
        <v>6586</v>
      </c>
      <c r="C15" s="5" t="n">
        <v>7554</v>
      </c>
    </row>
    <row r="16" spans="1:3">
      <c r="A16" s="4" t="s">
        <v>363</v>
      </c>
      <c r="B16" s="5" t="n">
        <v>0</v>
      </c>
      <c r="C16" s="5" t="n">
        <v>0</v>
      </c>
    </row>
    <row r="17" spans="1:3">
      <c r="A17" s="4" t="s">
        <v>364</v>
      </c>
      <c r="B17" s="5" t="n">
        <v>-2</v>
      </c>
      <c r="C17" s="5" t="n">
        <v>-6</v>
      </c>
    </row>
    <row r="18" spans="1:3">
      <c r="A18" s="4" t="s">
        <v>365</v>
      </c>
      <c r="B18" s="7" t="n">
        <v>6584</v>
      </c>
      <c r="C18" s="7" t="n">
        <v>75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9</v>
      </c>
    </row>
    <row r="2" spans="1:3">
      <c r="A2" s="3" t="s">
        <v>206</v>
      </c>
    </row>
    <row r="3" spans="1:3">
      <c r="A3" s="4" t="s">
        <v>369</v>
      </c>
      <c r="B3" s="7" t="n">
        <v>16238</v>
      </c>
      <c r="C3" s="7" t="n">
        <v>17027</v>
      </c>
    </row>
    <row r="4" spans="1:3">
      <c r="A4" s="4" t="s">
        <v>370</v>
      </c>
      <c r="B4" s="5" t="n">
        <v>16238</v>
      </c>
      <c r="C4" s="5" t="n">
        <v>17027</v>
      </c>
    </row>
    <row r="5" spans="1:3">
      <c r="A5" s="4" t="s">
        <v>371</v>
      </c>
      <c r="B5" s="5" t="n">
        <v>16232</v>
      </c>
      <c r="C5" s="5" t="n">
        <v>17014</v>
      </c>
    </row>
    <row r="6" spans="1:3">
      <c r="A6" s="4" t="s">
        <v>372</v>
      </c>
      <c r="B6" s="7" t="n">
        <v>16232</v>
      </c>
      <c r="C6" s="7" t="n">
        <v>170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0</v>
      </c>
      <c r="C4" s="7" t="n">
        <v>0</v>
      </c>
      <c r="D4" s="7" t="n">
        <v>0</v>
      </c>
      <c r="E4" s="7" t="n">
        <v>0</v>
      </c>
    </row>
    <row r="5" spans="1:5">
      <c r="A5" s="3" t="s">
        <v>81</v>
      </c>
    </row>
    <row r="6" spans="1:5">
      <c r="A6" s="4" t="s">
        <v>82</v>
      </c>
      <c r="B6" s="5" t="n">
        <v>14680</v>
      </c>
      <c r="C6" s="5" t="n">
        <v>10619</v>
      </c>
      <c r="D6" s="5" t="n">
        <v>40203</v>
      </c>
      <c r="E6" s="5" t="n">
        <v>27959</v>
      </c>
    </row>
    <row r="7" spans="1:5">
      <c r="A7" s="4" t="s">
        <v>83</v>
      </c>
      <c r="B7" s="5" t="n">
        <v>4470</v>
      </c>
      <c r="C7" s="5" t="n">
        <v>3077</v>
      </c>
      <c r="D7" s="5" t="n">
        <v>13098</v>
      </c>
      <c r="E7" s="5" t="n">
        <v>11737</v>
      </c>
    </row>
    <row r="8" spans="1:5">
      <c r="A8" s="4" t="s">
        <v>84</v>
      </c>
      <c r="B8" s="5" t="n">
        <v>19150</v>
      </c>
      <c r="C8" s="5" t="n">
        <v>13696</v>
      </c>
      <c r="D8" s="5" t="n">
        <v>53301</v>
      </c>
      <c r="E8" s="5" t="n">
        <v>39696</v>
      </c>
    </row>
    <row r="9" spans="1:5">
      <c r="A9" s="4" t="s">
        <v>85</v>
      </c>
      <c r="B9" s="5" t="n">
        <v>-19150</v>
      </c>
      <c r="C9" s="5" t="n">
        <v>-13696</v>
      </c>
      <c r="D9" s="5" t="n">
        <v>-53301</v>
      </c>
      <c r="E9" s="5" t="n">
        <v>-39696</v>
      </c>
    </row>
    <row r="10" spans="1:5">
      <c r="A10" s="3" t="s">
        <v>86</v>
      </c>
    </row>
    <row r="11" spans="1:5">
      <c r="A11" s="4" t="s">
        <v>87</v>
      </c>
      <c r="C11" s="5" t="n">
        <v>-88</v>
      </c>
      <c r="E11" s="5" t="n">
        <v>-68</v>
      </c>
    </row>
    <row r="12" spans="1:5">
      <c r="A12" s="4" t="s">
        <v>88</v>
      </c>
      <c r="B12" s="5" t="n">
        <v>92</v>
      </c>
      <c r="C12" s="5" t="n">
        <v>51</v>
      </c>
      <c r="D12" s="5" t="n">
        <v>237</v>
      </c>
      <c r="E12" s="5" t="n">
        <v>165</v>
      </c>
    </row>
    <row r="13" spans="1:5">
      <c r="A13" s="4" t="s">
        <v>89</v>
      </c>
      <c r="B13" s="5" t="n">
        <v>38</v>
      </c>
      <c r="C13" s="5" t="n">
        <v>228</v>
      </c>
      <c r="D13" s="5" t="n">
        <v>187</v>
      </c>
      <c r="E13" s="5" t="n">
        <v>908</v>
      </c>
    </row>
    <row r="14" spans="1:5">
      <c r="A14" s="4" t="s">
        <v>90</v>
      </c>
      <c r="B14" s="5" t="n">
        <v>130</v>
      </c>
      <c r="C14" s="5" t="n">
        <v>191</v>
      </c>
      <c r="D14" s="5" t="n">
        <v>424</v>
      </c>
      <c r="E14" s="5" t="n">
        <v>1005</v>
      </c>
    </row>
    <row r="15" spans="1:5">
      <c r="A15" s="4" t="s">
        <v>91</v>
      </c>
      <c r="B15" s="5" t="n">
        <v>-19020</v>
      </c>
      <c r="C15" s="5" t="n">
        <v>-13505</v>
      </c>
      <c r="D15" s="5" t="n">
        <v>-52877</v>
      </c>
      <c r="E15" s="5" t="n">
        <v>-38691</v>
      </c>
    </row>
    <row r="16" spans="1:5">
      <c r="A16" s="4" t="s">
        <v>92</v>
      </c>
      <c r="E16" s="5" t="n">
        <v>-1060</v>
      </c>
    </row>
    <row r="17" spans="1:5">
      <c r="A17" s="4" t="s">
        <v>93</v>
      </c>
      <c r="B17" s="5" t="n">
        <v>-19020</v>
      </c>
      <c r="C17" s="5" t="n">
        <v>-13505</v>
      </c>
      <c r="D17" s="5" t="n">
        <v>-52877</v>
      </c>
      <c r="E17" s="5" t="n">
        <v>-37631</v>
      </c>
    </row>
    <row r="18" spans="1:5">
      <c r="A18" s="4" t="s">
        <v>94</v>
      </c>
      <c r="E18" s="5" t="n">
        <v>-959</v>
      </c>
    </row>
    <row r="19" spans="1:5">
      <c r="A19" s="4" t="s">
        <v>95</v>
      </c>
      <c r="E19" s="5" t="n">
        <v>15685</v>
      </c>
    </row>
    <row r="20" spans="1:5">
      <c r="A20" s="4" t="s">
        <v>96</v>
      </c>
      <c r="E20" s="5" t="n">
        <v>-1925</v>
      </c>
    </row>
    <row r="21" spans="1:5">
      <c r="A21" s="4" t="s">
        <v>97</v>
      </c>
      <c r="B21" s="7" t="n">
        <v>-19020</v>
      </c>
      <c r="C21" s="7" t="n">
        <v>-13505</v>
      </c>
      <c r="D21" s="7" t="n">
        <v>-52877</v>
      </c>
      <c r="E21" s="7" t="n">
        <v>-24830</v>
      </c>
    </row>
    <row r="22" spans="1:5">
      <c r="A22" s="4" t="s">
        <v>98</v>
      </c>
      <c r="B22" s="9" t="n">
        <v>-0.55</v>
      </c>
      <c r="C22" s="9" t="n">
        <v>-0.79</v>
      </c>
      <c r="D22" s="9" t="n">
        <v>-1.61</v>
      </c>
      <c r="E22" s="9" t="n">
        <v>-1.99</v>
      </c>
    </row>
    <row r="23" spans="1:5">
      <c r="A23" s="4" t="s">
        <v>99</v>
      </c>
      <c r="B23" s="5" t="n">
        <v>34539001</v>
      </c>
      <c r="C23" s="5" t="n">
        <v>17096280</v>
      </c>
      <c r="D23" s="5" t="n">
        <v>32800126</v>
      </c>
      <c r="E23" s="5" t="n">
        <v>124467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7"/>
    <col customWidth="1" max="3" min="3" width="17"/>
  </cols>
  <sheetData>
    <row r="1" spans="1:3">
      <c r="A1" s="1" t="s">
        <v>373</v>
      </c>
      <c r="B1" s="2" t="s">
        <v>1</v>
      </c>
      <c r="C1" s="2" t="s">
        <v>154</v>
      </c>
    </row>
    <row r="2" spans="1:3">
      <c r="B2" s="2" t="s">
        <v>2</v>
      </c>
      <c r="C2" s="2" t="s">
        <v>29</v>
      </c>
    </row>
    <row r="3" spans="1:3">
      <c r="A3" s="3" t="s">
        <v>206</v>
      </c>
    </row>
    <row r="4" spans="1:3">
      <c r="A4" s="4" t="s">
        <v>374</v>
      </c>
      <c r="B4" s="4" t="s">
        <v>375</v>
      </c>
      <c r="C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9</v>
      </c>
    </row>
    <row r="2" spans="1:3">
      <c r="A2" s="3" t="s">
        <v>378</v>
      </c>
    </row>
    <row r="3" spans="1:3">
      <c r="A3" s="4" t="s">
        <v>379</v>
      </c>
      <c r="B3" s="7" t="n">
        <v>9442</v>
      </c>
      <c r="C3" s="7" t="n">
        <v>2933</v>
      </c>
    </row>
    <row r="4" spans="1:3">
      <c r="A4" s="4" t="s">
        <v>380</v>
      </c>
      <c r="B4" s="5" t="n">
        <v>1507</v>
      </c>
      <c r="C4" s="5" t="n">
        <v>504</v>
      </c>
    </row>
    <row r="5" spans="1:3">
      <c r="A5" s="4" t="s">
        <v>36</v>
      </c>
      <c r="B5" s="5" t="n">
        <v>7935</v>
      </c>
      <c r="C5" s="5" t="n">
        <v>2429</v>
      </c>
    </row>
    <row r="6" spans="1:3">
      <c r="A6" s="4" t="s">
        <v>381</v>
      </c>
    </row>
    <row r="7" spans="1:3">
      <c r="A7" s="3" t="s">
        <v>378</v>
      </c>
    </row>
    <row r="8" spans="1:3">
      <c r="A8" s="4" t="s">
        <v>379</v>
      </c>
      <c r="B8" s="5" t="n">
        <v>181</v>
      </c>
      <c r="C8" s="5" t="n">
        <v>61</v>
      </c>
    </row>
    <row r="9" spans="1:3">
      <c r="A9" s="4" t="s">
        <v>382</v>
      </c>
    </row>
    <row r="10" spans="1:3">
      <c r="A10" s="3" t="s">
        <v>378</v>
      </c>
    </row>
    <row r="11" spans="1:3">
      <c r="A11" s="4" t="s">
        <v>379</v>
      </c>
      <c r="B11" s="5" t="n">
        <v>4374</v>
      </c>
      <c r="C11" s="5" t="n">
        <v>2338</v>
      </c>
    </row>
    <row r="12" spans="1:3">
      <c r="A12" s="4" t="s">
        <v>383</v>
      </c>
    </row>
    <row r="13" spans="1:3">
      <c r="A13" s="3" t="s">
        <v>378</v>
      </c>
    </row>
    <row r="14" spans="1:3">
      <c r="A14" s="4" t="s">
        <v>379</v>
      </c>
      <c r="B14" s="5" t="n">
        <v>4374</v>
      </c>
      <c r="C14" s="5" t="n">
        <v>68</v>
      </c>
    </row>
    <row r="15" spans="1:3">
      <c r="A15" s="4" t="s">
        <v>384</v>
      </c>
    </row>
    <row r="16" spans="1:3">
      <c r="A16" s="3" t="s">
        <v>378</v>
      </c>
    </row>
    <row r="17" spans="1:3">
      <c r="A17" s="4" t="s">
        <v>379</v>
      </c>
      <c r="B17" s="5" t="n">
        <v>166</v>
      </c>
      <c r="C17" s="5" t="n">
        <v>77</v>
      </c>
    </row>
    <row r="18" spans="1:3">
      <c r="A18" s="4" t="s">
        <v>385</v>
      </c>
    </row>
    <row r="19" spans="1:3">
      <c r="A19" s="3" t="s">
        <v>378</v>
      </c>
    </row>
    <row r="20" spans="1:3">
      <c r="A20" s="4" t="s">
        <v>379</v>
      </c>
      <c r="B20" s="5" t="n">
        <v>43</v>
      </c>
      <c r="C20" s="5" t="n">
        <v>23</v>
      </c>
    </row>
    <row r="21" spans="1:3">
      <c r="A21" s="4" t="s">
        <v>386</v>
      </c>
    </row>
    <row r="22" spans="1:3">
      <c r="A22" s="3" t="s">
        <v>378</v>
      </c>
    </row>
    <row r="23" spans="1:3">
      <c r="A23" s="4" t="s">
        <v>379</v>
      </c>
      <c r="B23" s="7" t="n">
        <v>304</v>
      </c>
      <c r="C23" s="7" t="n">
        <v>3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7</v>
      </c>
      <c r="D1" s="2" t="s">
        <v>1</v>
      </c>
    </row>
    <row r="2" spans="1:5">
      <c r="B2" s="2" t="s">
        <v>2</v>
      </c>
      <c r="C2" s="2" t="s">
        <v>78</v>
      </c>
      <c r="D2" s="2" t="s">
        <v>2</v>
      </c>
      <c r="E2" s="2" t="s">
        <v>78</v>
      </c>
    </row>
    <row r="3" spans="1:5">
      <c r="A3" s="3" t="s">
        <v>209</v>
      </c>
    </row>
    <row r="4" spans="1:5">
      <c r="A4" s="4" t="s">
        <v>163</v>
      </c>
      <c r="B4" s="7" t="n">
        <v>545</v>
      </c>
      <c r="C4" s="7" t="n">
        <v>110</v>
      </c>
      <c r="D4" s="7" t="n">
        <v>1085</v>
      </c>
      <c r="E4" s="7" t="n">
        <v>2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9</v>
      </c>
    </row>
    <row r="2" spans="1:3">
      <c r="A2" s="3" t="s">
        <v>389</v>
      </c>
    </row>
    <row r="3" spans="1:3">
      <c r="A3" s="4" t="s">
        <v>42</v>
      </c>
      <c r="B3" s="7" t="n">
        <v>5833</v>
      </c>
      <c r="C3" s="7" t="n">
        <v>6205</v>
      </c>
    </row>
    <row r="4" spans="1:3">
      <c r="A4" s="4" t="s">
        <v>390</v>
      </c>
    </row>
    <row r="5" spans="1:3">
      <c r="A5" s="3" t="s">
        <v>389</v>
      </c>
    </row>
    <row r="6" spans="1:3">
      <c r="A6" s="4" t="s">
        <v>42</v>
      </c>
      <c r="B6" s="5" t="n">
        <v>1661</v>
      </c>
      <c r="C6" s="5" t="n">
        <v>1855</v>
      </c>
    </row>
    <row r="7" spans="1:3">
      <c r="A7" s="4" t="s">
        <v>391</v>
      </c>
    </row>
    <row r="8" spans="1:3">
      <c r="A8" s="3" t="s">
        <v>389</v>
      </c>
    </row>
    <row r="9" spans="1:3">
      <c r="A9" s="4" t="s">
        <v>42</v>
      </c>
      <c r="B9" s="5" t="n">
        <v>2750</v>
      </c>
      <c r="C9" s="5" t="n">
        <v>2033</v>
      </c>
    </row>
    <row r="10" spans="1:3">
      <c r="A10" s="4" t="s">
        <v>392</v>
      </c>
    </row>
    <row r="11" spans="1:3">
      <c r="A11" s="3" t="s">
        <v>389</v>
      </c>
    </row>
    <row r="12" spans="1:3">
      <c r="A12" s="4" t="s">
        <v>42</v>
      </c>
      <c r="B12" s="5" t="n">
        <v>164</v>
      </c>
      <c r="C12" s="5" t="n">
        <v>233</v>
      </c>
    </row>
    <row r="13" spans="1:3">
      <c r="A13" s="4" t="s">
        <v>393</v>
      </c>
    </row>
    <row r="14" spans="1:3">
      <c r="A14" s="3" t="s">
        <v>389</v>
      </c>
    </row>
    <row r="15" spans="1:3">
      <c r="A15" s="4" t="s">
        <v>42</v>
      </c>
      <c r="B15" s="5" t="n">
        <v>1003</v>
      </c>
      <c r="C15" s="7" t="n">
        <v>2084</v>
      </c>
    </row>
    <row r="16" spans="1:3">
      <c r="A16" s="4" t="s">
        <v>394</v>
      </c>
    </row>
    <row r="17" spans="1:3">
      <c r="A17" s="3" t="s">
        <v>389</v>
      </c>
    </row>
    <row r="18" spans="1:3">
      <c r="A18" s="4" t="s">
        <v>42</v>
      </c>
      <c r="B18" s="7" t="n">
        <v>2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395</v>
      </c>
      <c r="B1" s="2" t="s">
        <v>1</v>
      </c>
    </row>
    <row r="2" spans="1:2">
      <c r="B2" s="2" t="s">
        <v>396</v>
      </c>
    </row>
    <row r="3" spans="1:2">
      <c r="A3" s="3" t="s">
        <v>397</v>
      </c>
    </row>
    <row r="4" spans="1:2">
      <c r="A4" s="4" t="s">
        <v>398</v>
      </c>
      <c r="B4" s="7" t="n">
        <v>18530</v>
      </c>
    </row>
    <row r="5" spans="1:2">
      <c r="A5" s="4" t="s">
        <v>399</v>
      </c>
      <c r="B5" s="4" t="s">
        <v>400</v>
      </c>
    </row>
    <row r="6" spans="1:2">
      <c r="A6" s="4" t="s">
        <v>401</v>
      </c>
      <c r="B6" s="9" t="n">
        <v>20.13</v>
      </c>
    </row>
    <row r="7" spans="1:2">
      <c r="A7" s="4" t="s">
        <v>402</v>
      </c>
    </row>
    <row r="8" spans="1:2">
      <c r="A8" s="3" t="s">
        <v>397</v>
      </c>
    </row>
    <row r="9" spans="1:2">
      <c r="A9" s="4" t="s">
        <v>399</v>
      </c>
      <c r="B9" s="4" t="s">
        <v>403</v>
      </c>
    </row>
    <row r="10" spans="1:2">
      <c r="A10" s="4" t="s">
        <v>404</v>
      </c>
      <c r="B10" s="7" t="n">
        <v>5655</v>
      </c>
    </row>
    <row r="11" spans="1:2">
      <c r="A11" s="4" t="s">
        <v>316</v>
      </c>
    </row>
    <row r="12" spans="1:2">
      <c r="A12" s="3" t="s">
        <v>397</v>
      </c>
    </row>
    <row r="13" spans="1:2">
      <c r="A13" s="4" t="s">
        <v>405</v>
      </c>
      <c r="B13" s="5" t="n">
        <v>500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30"/>
  </cols>
  <sheetData>
    <row r="1" spans="1:2">
      <c r="A1" s="1" t="s">
        <v>406</v>
      </c>
      <c r="B1" s="2" t="s">
        <v>1</v>
      </c>
    </row>
    <row r="2" spans="1:2">
      <c r="B2" s="2" t="s">
        <v>407</v>
      </c>
    </row>
    <row r="3" spans="1:2">
      <c r="A3" s="3" t="s">
        <v>408</v>
      </c>
    </row>
    <row r="4" spans="1:2">
      <c r="A4" s="4" t="s">
        <v>409</v>
      </c>
      <c r="B4" s="5" t="n">
        <v>0</v>
      </c>
    </row>
    <row r="5" spans="1:2">
      <c r="A5" s="4" t="s">
        <v>410</v>
      </c>
      <c r="B5" s="5" t="n">
        <v>1049846</v>
      </c>
    </row>
    <row r="6" spans="1:2">
      <c r="A6" s="4" t="s">
        <v>411</v>
      </c>
      <c r="B6" s="5" t="n">
        <v>-32009</v>
      </c>
    </row>
    <row r="7" spans="1:2">
      <c r="A7" s="4" t="s">
        <v>412</v>
      </c>
      <c r="B7" s="5" t="n">
        <v>1017837</v>
      </c>
    </row>
    <row r="8" spans="1:2">
      <c r="A8" s="4" t="s">
        <v>413</v>
      </c>
      <c r="B8" s="5" t="n">
        <v>0</v>
      </c>
    </row>
    <row r="9" spans="1:2">
      <c r="A9" s="4" t="s">
        <v>414</v>
      </c>
      <c r="B9" s="7" t="n">
        <v>0</v>
      </c>
    </row>
    <row r="10" spans="1:2">
      <c r="A10" s="4" t="s">
        <v>415</v>
      </c>
      <c r="B10" s="10" t="n">
        <v>28.84</v>
      </c>
    </row>
    <row r="11" spans="1:2">
      <c r="A11" s="4" t="s">
        <v>416</v>
      </c>
      <c r="B11" s="10" t="n">
        <v>20.8</v>
      </c>
    </row>
    <row r="12" spans="1:2">
      <c r="A12" s="4" t="s">
        <v>417</v>
      </c>
      <c r="B12" s="10" t="n">
        <v>29.1</v>
      </c>
    </row>
    <row r="13" spans="1:2">
      <c r="A13" s="4" t="s">
        <v>418</v>
      </c>
      <c r="B13"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419</v>
      </c>
      <c r="B1" s="2" t="s">
        <v>1</v>
      </c>
    </row>
    <row r="2" spans="1:2">
      <c r="B2" s="2" t="s">
        <v>2</v>
      </c>
    </row>
    <row r="3" spans="1:2">
      <c r="A3" s="3" t="s">
        <v>397</v>
      </c>
    </row>
    <row r="4" spans="1:2">
      <c r="A4" s="4" t="s">
        <v>420</v>
      </c>
      <c r="B4" s="4" t="s">
        <v>421</v>
      </c>
    </row>
    <row r="5" spans="1:2">
      <c r="A5" s="4" t="s">
        <v>422</v>
      </c>
    </row>
    <row r="6" spans="1:2">
      <c r="A6" s="3" t="s">
        <v>397</v>
      </c>
    </row>
    <row r="7" spans="1:2">
      <c r="A7" s="4" t="s">
        <v>423</v>
      </c>
      <c r="B7" s="4" t="s">
        <v>424</v>
      </c>
    </row>
    <row r="8" spans="1:2">
      <c r="A8" s="4" t="s">
        <v>425</v>
      </c>
      <c r="B8" s="4" t="s">
        <v>426</v>
      </c>
    </row>
    <row r="9" spans="1:2">
      <c r="A9" s="4" t="s">
        <v>427</v>
      </c>
      <c r="B9" s="4" t="s">
        <v>428</v>
      </c>
    </row>
    <row r="10" spans="1:2">
      <c r="A10" s="4" t="s">
        <v>429</v>
      </c>
    </row>
    <row r="11" spans="1:2">
      <c r="A11" s="3" t="s">
        <v>397</v>
      </c>
    </row>
    <row r="12" spans="1:2">
      <c r="A12" s="4" t="s">
        <v>423</v>
      </c>
      <c r="B12" s="4" t="s">
        <v>430</v>
      </c>
    </row>
    <row r="13" spans="1:2">
      <c r="A13" s="4" t="s">
        <v>425</v>
      </c>
      <c r="B13" s="4" t="s">
        <v>431</v>
      </c>
    </row>
    <row r="14" spans="1:2">
      <c r="A14" s="4" t="s">
        <v>427</v>
      </c>
      <c r="B14"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1</v>
      </c>
    </row>
    <row r="2" spans="1:2">
      <c r="B2" s="2" t="s">
        <v>407</v>
      </c>
    </row>
    <row r="3" spans="1:2">
      <c r="A3" s="3" t="s">
        <v>434</v>
      </c>
    </row>
    <row r="4" spans="1:2">
      <c r="A4" s="4" t="s">
        <v>435</v>
      </c>
      <c r="B4" s="5" t="n">
        <v>1404265</v>
      </c>
    </row>
    <row r="5" spans="1:2">
      <c r="A5" s="4" t="s">
        <v>436</v>
      </c>
      <c r="B5" s="5" t="n">
        <v>-66019</v>
      </c>
    </row>
    <row r="6" spans="1:2">
      <c r="A6" s="4" t="s">
        <v>437</v>
      </c>
      <c r="B6" s="5" t="n">
        <v>-8932</v>
      </c>
    </row>
    <row r="7" spans="1:2">
      <c r="A7" s="4" t="s">
        <v>438</v>
      </c>
      <c r="B7" s="5" t="n">
        <v>1329314</v>
      </c>
    </row>
    <row r="8" spans="1:2">
      <c r="A8" s="4" t="s">
        <v>439</v>
      </c>
      <c r="B8" s="5" t="n">
        <v>1128182</v>
      </c>
    </row>
    <row r="9" spans="1:2">
      <c r="A9" s="4" t="s">
        <v>440</v>
      </c>
      <c r="B9" s="5" t="n">
        <v>-243881</v>
      </c>
    </row>
    <row r="10" spans="1:2">
      <c r="A10" s="4" t="s">
        <v>441</v>
      </c>
      <c r="B10" s="5" t="n">
        <v>-50474</v>
      </c>
    </row>
    <row r="11" spans="1:2">
      <c r="A11" s="4" t="s">
        <v>442</v>
      </c>
      <c r="B11" s="5" t="n">
        <v>833827</v>
      </c>
    </row>
    <row r="12" spans="1:2">
      <c r="A12" s="3" t="s">
        <v>443</v>
      </c>
    </row>
    <row r="13" spans="1:2">
      <c r="A13" s="4" t="s">
        <v>444</v>
      </c>
      <c r="B13" s="9" t="n">
        <v>4.83</v>
      </c>
    </row>
    <row r="14" spans="1:2">
      <c r="A14" s="4" t="s">
        <v>445</v>
      </c>
      <c r="B14" s="10" t="n">
        <v>3.46</v>
      </c>
    </row>
    <row r="15" spans="1:2">
      <c r="A15" s="4" t="s">
        <v>446</v>
      </c>
      <c r="B15" s="10" t="n">
        <v>2.99</v>
      </c>
    </row>
    <row r="16" spans="1:2">
      <c r="A16" s="4" t="s">
        <v>447</v>
      </c>
      <c r="B16" s="10" t="n">
        <v>4.91</v>
      </c>
    </row>
    <row r="17" spans="1:2">
      <c r="A17" s="4" t="s">
        <v>448</v>
      </c>
      <c r="B17" s="10" t="n">
        <v>5.79</v>
      </c>
    </row>
    <row r="18" spans="1:2">
      <c r="A18" s="4" t="s">
        <v>449</v>
      </c>
      <c r="B18" s="10" t="n">
        <v>4.45</v>
      </c>
    </row>
    <row r="19" spans="1:2">
      <c r="A19" s="4" t="s">
        <v>450</v>
      </c>
      <c r="B19" s="10" t="n">
        <v>4.99</v>
      </c>
    </row>
    <row r="20" spans="1:2">
      <c r="A20" s="4" t="s">
        <v>451</v>
      </c>
      <c r="B20" s="9" t="n">
        <v>6.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7</v>
      </c>
      <c r="D1" s="2" t="s">
        <v>1</v>
      </c>
    </row>
    <row r="2" spans="1:5">
      <c r="B2" s="2" t="s">
        <v>2</v>
      </c>
      <c r="C2" s="2" t="s">
        <v>78</v>
      </c>
      <c r="D2" s="2" t="s">
        <v>2</v>
      </c>
      <c r="E2" s="2" t="s">
        <v>78</v>
      </c>
    </row>
    <row r="3" spans="1:5">
      <c r="A3" s="3" t="s">
        <v>453</v>
      </c>
    </row>
    <row r="4" spans="1:5">
      <c r="A4" s="4" t="s">
        <v>454</v>
      </c>
      <c r="B4" s="7" t="n">
        <v>1797</v>
      </c>
      <c r="C4" s="7" t="n">
        <v>790</v>
      </c>
      <c r="D4" s="7" t="n">
        <v>3925</v>
      </c>
      <c r="E4" s="7" t="n">
        <v>4507</v>
      </c>
    </row>
    <row r="5" spans="1:5">
      <c r="A5" s="4" t="s">
        <v>455</v>
      </c>
    </row>
    <row r="6" spans="1:5">
      <c r="A6" s="3" t="s">
        <v>453</v>
      </c>
    </row>
    <row r="7" spans="1:5">
      <c r="A7" s="4" t="s">
        <v>454</v>
      </c>
      <c r="B7" s="5" t="n">
        <v>1254</v>
      </c>
      <c r="C7" s="5" t="n">
        <v>280</v>
      </c>
      <c r="D7" s="5" t="n">
        <v>2970</v>
      </c>
      <c r="E7" s="5" t="n">
        <v>784</v>
      </c>
    </row>
    <row r="8" spans="1:5">
      <c r="A8" s="4" t="s">
        <v>456</v>
      </c>
    </row>
    <row r="9" spans="1:5">
      <c r="A9" s="3" t="s">
        <v>453</v>
      </c>
    </row>
    <row r="10" spans="1:5">
      <c r="A10" s="4" t="s">
        <v>454</v>
      </c>
      <c r="B10" s="7" t="n">
        <v>543</v>
      </c>
      <c r="C10" s="7" t="n">
        <v>510</v>
      </c>
      <c r="D10" s="7" t="n">
        <v>955</v>
      </c>
      <c r="E10" s="7" t="n">
        <v>37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21"/>
    <col customWidth="1" max="3" min="3" width="21"/>
  </cols>
  <sheetData>
    <row r="1" spans="1:3">
      <c r="A1" s="1" t="s">
        <v>457</v>
      </c>
      <c r="B1" s="2" t="s">
        <v>77</v>
      </c>
      <c r="C1" s="2" t="s">
        <v>1</v>
      </c>
    </row>
    <row r="2" spans="1:3">
      <c r="B2" s="2" t="s">
        <v>458</v>
      </c>
      <c r="C2" s="2" t="s">
        <v>458</v>
      </c>
    </row>
    <row r="3" spans="1:3">
      <c r="A3" s="3" t="s">
        <v>459</v>
      </c>
    </row>
    <row r="4" spans="1:3">
      <c r="A4" s="4" t="s">
        <v>315</v>
      </c>
      <c r="B4" s="7" t="n">
        <v>0</v>
      </c>
      <c r="C4" s="7" t="n">
        <v>0</v>
      </c>
    </row>
    <row r="5" spans="1:3">
      <c r="A5" s="4" t="s">
        <v>460</v>
      </c>
      <c r="B5" s="5" t="n">
        <v>0</v>
      </c>
      <c r="C5" s="5" t="n">
        <v>0</v>
      </c>
    </row>
    <row r="6" spans="1:3">
      <c r="A6" s="4" t="s">
        <v>461</v>
      </c>
      <c r="B6" s="5" t="n">
        <v>16657000</v>
      </c>
      <c r="C6" s="5" t="n">
        <v>16657000</v>
      </c>
    </row>
    <row r="7" spans="1:3">
      <c r="A7" s="4" t="s">
        <v>462</v>
      </c>
      <c r="B7" s="5" t="n">
        <v>0</v>
      </c>
      <c r="C7" s="5" t="n">
        <v>0</v>
      </c>
    </row>
    <row r="8" spans="1:3">
      <c r="A8" s="4" t="s">
        <v>463</v>
      </c>
      <c r="C8" s="5" t="n">
        <v>0</v>
      </c>
    </row>
    <row r="9" spans="1:3">
      <c r="A9" s="4" t="s">
        <v>464</v>
      </c>
    </row>
    <row r="10" spans="1:3">
      <c r="A10" s="3" t="s">
        <v>459</v>
      </c>
    </row>
    <row r="11" spans="1:3">
      <c r="A11" s="4" t="s">
        <v>465</v>
      </c>
      <c r="B11" s="5" t="n">
        <v>35589000</v>
      </c>
      <c r="C11" s="5" t="n">
        <v>35589000</v>
      </c>
    </row>
    <row r="12" spans="1:3">
      <c r="A12" s="4" t="s">
        <v>466</v>
      </c>
      <c r="B12" s="5" t="n">
        <v>5031000</v>
      </c>
      <c r="C12" s="5" t="n">
        <v>5031000</v>
      </c>
    </row>
    <row r="13" spans="1:3">
      <c r="A13" s="4" t="s">
        <v>467</v>
      </c>
    </row>
    <row r="14" spans="1:3">
      <c r="A14" s="3" t="s">
        <v>459</v>
      </c>
    </row>
    <row r="15" spans="1:3">
      <c r="A15" s="4" t="s">
        <v>465</v>
      </c>
      <c r="B15" s="5" t="n">
        <v>35606000</v>
      </c>
      <c r="C15" s="5" t="n">
        <v>35606000</v>
      </c>
    </row>
    <row r="16" spans="1:3">
      <c r="A16" s="4" t="s">
        <v>466</v>
      </c>
      <c r="B16" s="7" t="n">
        <v>508000</v>
      </c>
      <c r="C16" s="7" t="n">
        <v>50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7</v>
      </c>
      <c r="D1" s="2" t="s">
        <v>1</v>
      </c>
    </row>
    <row r="2" spans="1:5">
      <c r="B2" s="2" t="s">
        <v>2</v>
      </c>
      <c r="C2" s="2" t="s">
        <v>78</v>
      </c>
      <c r="D2" s="2" t="s">
        <v>2</v>
      </c>
      <c r="E2" s="2" t="s">
        <v>78</v>
      </c>
    </row>
    <row r="3" spans="1:5">
      <c r="A3" s="3" t="s">
        <v>101</v>
      </c>
    </row>
    <row r="4" spans="1:5">
      <c r="A4" s="4" t="s">
        <v>91</v>
      </c>
      <c r="B4" s="7" t="n">
        <v>-19020</v>
      </c>
      <c r="C4" s="7" t="n">
        <v>-13505</v>
      </c>
      <c r="D4" s="7" t="n">
        <v>-52877</v>
      </c>
      <c r="E4" s="7" t="n">
        <v>-38691</v>
      </c>
    </row>
    <row r="5" spans="1:5">
      <c r="A5" s="3" t="s">
        <v>102</v>
      </c>
    </row>
    <row r="6" spans="1:5">
      <c r="A6" s="4" t="s">
        <v>103</v>
      </c>
      <c r="B6" s="5" t="n">
        <v>4</v>
      </c>
      <c r="C6" s="5" t="n">
        <v>-1</v>
      </c>
      <c r="D6" s="5" t="n">
        <v>7</v>
      </c>
      <c r="E6" s="5" t="n">
        <v>-26</v>
      </c>
    </row>
    <row r="7" spans="1:5">
      <c r="A7" s="4" t="s">
        <v>104</v>
      </c>
      <c r="B7" s="5" t="n">
        <v>-19016</v>
      </c>
      <c r="C7" s="5" t="n">
        <v>-13506</v>
      </c>
      <c r="D7" s="5" t="n">
        <v>-52870</v>
      </c>
      <c r="E7" s="5" t="n">
        <v>-38717</v>
      </c>
    </row>
    <row r="8" spans="1:5">
      <c r="A8" s="4" t="s">
        <v>105</v>
      </c>
      <c r="E8" s="5" t="n">
        <v>-1060</v>
      </c>
    </row>
    <row r="9" spans="1:5">
      <c r="A9" s="4" t="s">
        <v>106</v>
      </c>
      <c r="B9" s="7" t="n">
        <v>-19016</v>
      </c>
      <c r="C9" s="7" t="n">
        <v>-13506</v>
      </c>
      <c r="D9" s="7" t="n">
        <v>-52870</v>
      </c>
      <c r="E9" s="7" t="n">
        <v>-376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468</v>
      </c>
      <c r="B1" s="2" t="s">
        <v>1</v>
      </c>
    </row>
    <row r="2" spans="1:2">
      <c r="B2" s="2" t="s">
        <v>2</v>
      </c>
    </row>
    <row r="3" spans="1:2">
      <c r="A3" s="3" t="s">
        <v>218</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4" t="s">
        <v>479</v>
      </c>
      <c r="B9" s="4" t="s">
        <v>480</v>
      </c>
    </row>
    <row r="10" spans="1:2">
      <c r="A10" s="4" t="s">
        <v>481</v>
      </c>
      <c r="B10" s="4" t="s">
        <v>482</v>
      </c>
    </row>
    <row r="11" spans="1:2">
      <c r="A11" s="4" t="s">
        <v>483</v>
      </c>
      <c r="B11" s="4" t="s">
        <v>484</v>
      </c>
    </row>
    <row r="12" spans="1:2">
      <c r="A12" s="4" t="s">
        <v>108</v>
      </c>
      <c r="B12"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21"/>
  </cols>
  <sheetData>
    <row r="1" spans="1:2">
      <c r="A1" s="1" t="s">
        <v>485</v>
      </c>
      <c r="B1" s="2" t="s">
        <v>458</v>
      </c>
    </row>
    <row r="2" spans="1:2">
      <c r="A2" s="3" t="s">
        <v>486</v>
      </c>
    </row>
    <row r="3" spans="1:2">
      <c r="A3" s="4" t="s">
        <v>487</v>
      </c>
      <c r="B3" s="7" t="n">
        <v>9900</v>
      </c>
    </row>
    <row r="4" spans="1:2">
      <c r="A4" s="4" t="s">
        <v>488</v>
      </c>
      <c r="B4" s="5" t="n">
        <v>5432</v>
      </c>
    </row>
    <row r="5" spans="1:2">
      <c r="A5" s="4" t="s">
        <v>489</v>
      </c>
      <c r="B5" s="5" t="n">
        <v>105</v>
      </c>
    </row>
    <row r="6" spans="1:2">
      <c r="A6" s="4" t="s">
        <v>490</v>
      </c>
      <c r="B6" s="5" t="n">
        <v>45</v>
      </c>
    </row>
    <row r="7" spans="1:2">
      <c r="A7" s="4" t="s">
        <v>491</v>
      </c>
      <c r="B7" s="5" t="n">
        <v>370</v>
      </c>
    </row>
    <row r="8" spans="1:2">
      <c r="A8" s="4" t="s">
        <v>492</v>
      </c>
      <c r="B8" s="5" t="n">
        <v>713</v>
      </c>
    </row>
    <row r="9" spans="1:2">
      <c r="A9" s="4" t="s">
        <v>493</v>
      </c>
      <c r="B9" s="5" t="n">
        <v>445</v>
      </c>
    </row>
    <row r="10" spans="1:2">
      <c r="A10" s="4" t="s">
        <v>481</v>
      </c>
      <c r="B10" s="5" t="n">
        <v>21</v>
      </c>
    </row>
    <row r="11" spans="1:2">
      <c r="A11" s="4" t="s">
        <v>494</v>
      </c>
      <c r="B11" s="5" t="n">
        <v>17031</v>
      </c>
    </row>
    <row r="12" spans="1:2">
      <c r="A12" s="4" t="s">
        <v>495</v>
      </c>
      <c r="B12" s="5" t="n">
        <v>-374</v>
      </c>
    </row>
    <row r="13" spans="1:2">
      <c r="A13" s="4" t="s">
        <v>483</v>
      </c>
      <c r="B13" s="5" t="n">
        <v>-16657</v>
      </c>
    </row>
    <row r="14" spans="1:2">
      <c r="A14" s="4" t="s">
        <v>496</v>
      </c>
      <c r="B1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1"/>
    <col customWidth="1" max="3" min="3" width="24"/>
    <col customWidth="1" max="4" min="4" width="21"/>
  </cols>
  <sheetData>
    <row r="1" spans="1:4">
      <c r="A1" s="1" t="s">
        <v>497</v>
      </c>
      <c r="B1" s="2" t="s">
        <v>498</v>
      </c>
    </row>
    <row r="2" spans="1:4">
      <c r="B2" s="2" t="s">
        <v>499</v>
      </c>
      <c r="C2" s="2" t="s">
        <v>500</v>
      </c>
      <c r="D2" s="2" t="s">
        <v>458</v>
      </c>
    </row>
    <row r="3" spans="1:4">
      <c r="A3" s="3" t="s">
        <v>501</v>
      </c>
    </row>
    <row r="4" spans="1:4">
      <c r="A4" s="4" t="s">
        <v>502</v>
      </c>
      <c r="B4" s="7" t="n">
        <v>1320</v>
      </c>
    </row>
    <row r="5" spans="1:4">
      <c r="A5" s="4" t="s">
        <v>503</v>
      </c>
      <c r="D5" s="7" t="n">
        <v>7699</v>
      </c>
    </row>
    <row r="6" spans="1:4">
      <c r="A6" s="4" t="s">
        <v>504</v>
      </c>
    </row>
    <row r="7" spans="1:4">
      <c r="A7" s="3" t="s">
        <v>501</v>
      </c>
    </row>
    <row r="8" spans="1:4">
      <c r="A8" s="4" t="s">
        <v>505</v>
      </c>
      <c r="C8" s="5" t="n">
        <v>9500</v>
      </c>
    </row>
    <row r="9" spans="1:4">
      <c r="A9" s="4" t="s">
        <v>506</v>
      </c>
      <c r="C9" s="4" t="s">
        <v>507</v>
      </c>
    </row>
    <row r="10" spans="1:4">
      <c r="A10" s="4" t="s">
        <v>508</v>
      </c>
      <c r="C10" s="4" t="s">
        <v>509</v>
      </c>
    </row>
    <row r="11" spans="1:4">
      <c r="A11" s="4" t="s">
        <v>503</v>
      </c>
      <c r="C11" s="7" t="n">
        <v>3500</v>
      </c>
    </row>
    <row r="12" spans="1:4">
      <c r="A12" s="4" t="s">
        <v>510</v>
      </c>
    </row>
    <row r="13" spans="1:4">
      <c r="A13" s="3" t="s">
        <v>501</v>
      </c>
    </row>
    <row r="14" spans="1:4">
      <c r="A14" s="4" t="s">
        <v>505</v>
      </c>
      <c r="C14" s="5" t="n">
        <v>16000</v>
      </c>
    </row>
    <row r="15" spans="1:4">
      <c r="A15" s="4" t="s">
        <v>503</v>
      </c>
      <c r="C15" s="7" t="n">
        <v>4200</v>
      </c>
    </row>
    <row r="16" spans="1:4">
      <c r="A16" s="4" t="s">
        <v>511</v>
      </c>
      <c r="C16" s="4" t="s">
        <v>5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458</v>
      </c>
    </row>
    <row r="2" spans="1:2">
      <c r="A2" s="3" t="s">
        <v>514</v>
      </c>
    </row>
    <row r="3" spans="1:2">
      <c r="A3" s="5" t="n">
        <v>2018</v>
      </c>
      <c r="B3" s="7" t="n">
        <v>419</v>
      </c>
    </row>
    <row r="4" spans="1:2">
      <c r="A4" s="5" t="n">
        <v>2019</v>
      </c>
      <c r="B4" s="5" t="n">
        <v>1929</v>
      </c>
    </row>
    <row r="5" spans="1:2">
      <c r="A5" s="5" t="n">
        <v>2020</v>
      </c>
      <c r="B5" s="5" t="n">
        <v>2012</v>
      </c>
    </row>
    <row r="6" spans="1:2">
      <c r="A6" s="5" t="n">
        <v>2021</v>
      </c>
      <c r="B6" s="5" t="n">
        <v>2050</v>
      </c>
    </row>
    <row r="7" spans="1:2">
      <c r="A7" s="5" t="n">
        <v>2022</v>
      </c>
      <c r="B7" s="5" t="n">
        <v>1018</v>
      </c>
    </row>
    <row r="8" spans="1:2">
      <c r="A8" s="4" t="s">
        <v>515</v>
      </c>
      <c r="B8" s="5" t="n">
        <v>271</v>
      </c>
    </row>
    <row r="9" spans="1:2">
      <c r="A9" s="4" t="s">
        <v>108</v>
      </c>
      <c r="B9" s="7" t="n">
        <v>76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6</v>
      </c>
      <c r="B1" s="2" t="s">
        <v>77</v>
      </c>
      <c r="D1" s="2" t="s">
        <v>1</v>
      </c>
      <c r="F1" s="2" t="s">
        <v>154</v>
      </c>
    </row>
    <row r="2" spans="1:6">
      <c r="B2" s="2" t="s">
        <v>2</v>
      </c>
      <c r="C2" s="2" t="s">
        <v>78</v>
      </c>
      <c r="D2" s="2" t="s">
        <v>2</v>
      </c>
      <c r="E2" s="2" t="s">
        <v>78</v>
      </c>
      <c r="F2" s="2" t="s">
        <v>29</v>
      </c>
    </row>
    <row r="3" spans="1:6">
      <c r="A3" s="3" t="s">
        <v>224</v>
      </c>
    </row>
    <row r="4" spans="1:6">
      <c r="A4" s="4" t="s">
        <v>91</v>
      </c>
      <c r="B4" s="7" t="n">
        <v>-19020</v>
      </c>
      <c r="C4" s="7" t="n">
        <v>-13505</v>
      </c>
      <c r="D4" s="7" t="n">
        <v>-52877</v>
      </c>
      <c r="E4" s="7" t="n">
        <v>-38691</v>
      </c>
    </row>
    <row r="5" spans="1:6">
      <c r="A5" s="4" t="s">
        <v>92</v>
      </c>
      <c r="E5" s="5" t="n">
        <v>-1060</v>
      </c>
    </row>
    <row r="6" spans="1:6">
      <c r="A6" s="4" t="s">
        <v>93</v>
      </c>
      <c r="B6" s="5" t="n">
        <v>-19020</v>
      </c>
      <c r="C6" s="5" t="n">
        <v>-13505</v>
      </c>
      <c r="D6" s="5" t="n">
        <v>-52877</v>
      </c>
      <c r="E6" s="5" t="n">
        <v>-37631</v>
      </c>
      <c r="F6" s="7" t="n">
        <v>-53178</v>
      </c>
    </row>
    <row r="7" spans="1:6">
      <c r="A7" s="4" t="s">
        <v>94</v>
      </c>
      <c r="E7" s="5" t="n">
        <v>-959</v>
      </c>
    </row>
    <row r="8" spans="1:6">
      <c r="A8" s="4" t="s">
        <v>95</v>
      </c>
      <c r="E8" s="5" t="n">
        <v>15685</v>
      </c>
      <c r="F8" s="7" t="n">
        <v>15685</v>
      </c>
    </row>
    <row r="9" spans="1:6">
      <c r="A9" s="4" t="s">
        <v>96</v>
      </c>
      <c r="E9" s="5" t="n">
        <v>-1925</v>
      </c>
    </row>
    <row r="10" spans="1:6">
      <c r="A10" s="4" t="s">
        <v>97</v>
      </c>
      <c r="B10" s="7" t="n">
        <v>-19020</v>
      </c>
      <c r="C10" s="7" t="n">
        <v>-13505</v>
      </c>
      <c r="D10" s="7" t="n">
        <v>-52877</v>
      </c>
      <c r="E10" s="7" t="n">
        <v>-24830</v>
      </c>
    </row>
    <row r="11" spans="1:6">
      <c r="A11" s="4" t="s">
        <v>99</v>
      </c>
      <c r="B11" s="5" t="n">
        <v>34539001</v>
      </c>
      <c r="C11" s="5" t="n">
        <v>17096280</v>
      </c>
      <c r="D11" s="5" t="n">
        <v>32800126</v>
      </c>
      <c r="E11" s="5" t="n">
        <v>12446769</v>
      </c>
    </row>
    <row r="12" spans="1:6">
      <c r="A12" s="4" t="s">
        <v>517</v>
      </c>
      <c r="B12" s="9" t="n">
        <v>-0.55</v>
      </c>
      <c r="C12" s="9" t="n">
        <v>-0.79</v>
      </c>
      <c r="D12" s="9" t="n">
        <v>-1.61</v>
      </c>
      <c r="E12" s="9" t="n">
        <v>-1.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7</v>
      </c>
      <c r="D1" s="2" t="s">
        <v>1</v>
      </c>
    </row>
    <row r="2" spans="1:5">
      <c r="B2" s="2" t="s">
        <v>2</v>
      </c>
      <c r="C2" s="2" t="s">
        <v>78</v>
      </c>
      <c r="D2" s="2" t="s">
        <v>2</v>
      </c>
      <c r="E2" s="2" t="s">
        <v>78</v>
      </c>
    </row>
    <row r="3" spans="1:5">
      <c r="A3" s="3" t="s">
        <v>519</v>
      </c>
    </row>
    <row r="4" spans="1:5">
      <c r="A4" s="4" t="s">
        <v>520</v>
      </c>
      <c r="B4" s="5" t="n">
        <v>1851664</v>
      </c>
      <c r="C4" s="5" t="n">
        <v>2093346</v>
      </c>
      <c r="D4" s="5" t="n">
        <v>1851664</v>
      </c>
      <c r="E4" s="5" t="n">
        <v>2093346</v>
      </c>
    </row>
    <row r="5" spans="1:5">
      <c r="A5" s="4" t="s">
        <v>521</v>
      </c>
    </row>
    <row r="6" spans="1:5">
      <c r="A6" s="3" t="s">
        <v>519</v>
      </c>
    </row>
    <row r="7" spans="1:5">
      <c r="A7" s="4" t="s">
        <v>520</v>
      </c>
      <c r="B7" s="5" t="n">
        <v>1017837</v>
      </c>
      <c r="D7" s="5" t="n">
        <v>1017837</v>
      </c>
    </row>
    <row r="8" spans="1:5">
      <c r="A8" s="4" t="s">
        <v>522</v>
      </c>
    </row>
    <row r="9" spans="1:5">
      <c r="A9" s="3" t="s">
        <v>519</v>
      </c>
    </row>
    <row r="10" spans="1:5">
      <c r="A10" s="4" t="s">
        <v>520</v>
      </c>
      <c r="B10" s="5" t="n">
        <v>833827</v>
      </c>
      <c r="D10" s="5" t="n">
        <v>833827</v>
      </c>
    </row>
    <row r="11" spans="1:5">
      <c r="A11" s="4" t="s">
        <v>342</v>
      </c>
    </row>
    <row r="12" spans="1:5">
      <c r="A12" s="3" t="s">
        <v>519</v>
      </c>
    </row>
    <row r="13" spans="1:5">
      <c r="A13" s="4" t="s">
        <v>520</v>
      </c>
      <c r="C13" s="5" t="n">
        <v>814620</v>
      </c>
      <c r="E13" s="5" t="n">
        <v>814620</v>
      </c>
    </row>
    <row r="14" spans="1:5">
      <c r="A14" s="4" t="s">
        <v>110</v>
      </c>
    </row>
    <row r="15" spans="1:5">
      <c r="A15" s="3" t="s">
        <v>519</v>
      </c>
    </row>
    <row r="16" spans="1:5">
      <c r="A16" s="4" t="s">
        <v>520</v>
      </c>
      <c r="C16" s="5" t="n">
        <v>1278726</v>
      </c>
      <c r="E16" s="5" t="n">
        <v>12787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D35"/>
  <sheetViews>
    <sheetView workbookViewId="0">
      <selection activeCell="A1" sqref="A1"/>
    </sheetView>
  </sheetViews>
  <sheetFormatPr baseColWidth="8" defaultRowHeight="15" outlineLevelCol="0"/>
  <cols>
    <col customWidth="1" max="1" min="1" width="80"/>
    <col customWidth="1" max="2" min="2" width="11"/>
    <col customWidth="1" max="3" min="3" width="74"/>
    <col customWidth="1" max="4" min="4" width="31"/>
    <col customWidth="1" max="5" min="5" width="43"/>
    <col customWidth="1" max="6" min="6" width="80"/>
    <col customWidth="1" max="7" min="7" width="80"/>
    <col customWidth="1" max="8" min="8" width="80"/>
    <col customWidth="1" max="9" min="9" width="80"/>
    <col customWidth="1" max="10" min="10" width="80"/>
    <col customWidth="1" max="11" min="11" width="73"/>
    <col customWidth="1" max="12" min="12" width="22"/>
    <col customWidth="1" max="13" min="13" width="36"/>
    <col customWidth="1" max="14" min="14" width="55"/>
    <col customWidth="1" max="15" min="15" width="38"/>
    <col customWidth="1" max="16" min="16" width="68"/>
    <col customWidth="1" max="17" min="17" width="32"/>
    <col customWidth="1" max="18" min="18" width="80"/>
    <col customWidth="1" max="19" min="19" width="62"/>
    <col customWidth="1" max="20" min="20" width="80"/>
    <col customWidth="1" max="21" min="21" width="80"/>
    <col customWidth="1" max="22" min="22" width="33"/>
    <col customWidth="1" max="23" min="23" width="63"/>
    <col customWidth="1" max="24" min="24" width="80"/>
    <col customWidth="1" max="25" min="25" width="80"/>
    <col customWidth="1" max="26" min="26" width="36"/>
    <col customWidth="1" max="27" min="27" width="80"/>
    <col customWidth="1" max="28" min="28" width="41"/>
    <col customWidth="1" max="29" min="29" width="41"/>
    <col customWidth="1" max="30" min="30" width="32"/>
  </cols>
  <sheetData>
    <row r="1" spans="1:30">
      <c r="A1" s="1" t="s">
        <v>107</v>
      </c>
      <c r="B1" s="2" t="s">
        <v>108</v>
      </c>
      <c r="C1" s="2" t="s">
        <v>109</v>
      </c>
      <c r="D1" s="2" t="s">
        <v>110</v>
      </c>
      <c r="E1" s="2" t="s">
        <v>111</v>
      </c>
      <c r="F1" s="2" t="s">
        <v>112</v>
      </c>
      <c r="G1" s="2" t="s">
        <v>113</v>
      </c>
      <c r="H1" s="2" t="s">
        <v>114</v>
      </c>
      <c r="I1" s="2" t="s">
        <v>115</v>
      </c>
      <c r="J1" s="2" t="s">
        <v>116</v>
      </c>
      <c r="K1" s="2" t="s">
        <v>117</v>
      </c>
      <c r="L1" s="2" t="s">
        <v>118</v>
      </c>
      <c r="M1" s="2" t="s">
        <v>119</v>
      </c>
      <c r="N1" s="2" t="s">
        <v>120</v>
      </c>
      <c r="O1" s="2" t="s">
        <v>121</v>
      </c>
      <c r="P1" s="2" t="s">
        <v>122</v>
      </c>
      <c r="Q1" s="2" t="s">
        <v>123</v>
      </c>
      <c r="R1" s="2" t="s">
        <v>124</v>
      </c>
      <c r="S1" s="2" t="s">
        <v>125</v>
      </c>
      <c r="T1" s="2" t="s">
        <v>126</v>
      </c>
      <c r="U1" s="2" t="s">
        <v>127</v>
      </c>
      <c r="V1" s="2" t="s">
        <v>128</v>
      </c>
      <c r="W1" s="2" t="s">
        <v>129</v>
      </c>
      <c r="X1" s="2" t="s">
        <v>130</v>
      </c>
      <c r="Y1" s="2" t="s">
        <v>131</v>
      </c>
      <c r="Z1" s="2" t="s">
        <v>132</v>
      </c>
      <c r="AA1" s="2" t="s">
        <v>133</v>
      </c>
      <c r="AB1" s="2" t="s">
        <v>57</v>
      </c>
      <c r="AC1" s="2" t="s">
        <v>59</v>
      </c>
      <c r="AD1" s="2" t="s">
        <v>60</v>
      </c>
    </row>
    <row r="2" spans="1:30">
      <c r="A2" s="4" t="s">
        <v>134</v>
      </c>
      <c r="B2" s="7" t="n">
        <v>-37886</v>
      </c>
      <c r="E2" s="7" t="n">
        <v>558</v>
      </c>
      <c r="N2" s="7" t="n">
        <v>23</v>
      </c>
      <c r="O2" s="7" t="n">
        <v>-84941</v>
      </c>
      <c r="Q2" s="7" t="n">
        <v>-84360</v>
      </c>
      <c r="V2" s="7" t="n">
        <v>46474</v>
      </c>
    </row>
    <row r="3" spans="1:30">
      <c r="A3" s="4" t="s">
        <v>134</v>
      </c>
      <c r="Z3" s="5" t="n">
        <v>17100000</v>
      </c>
    </row>
    <row r="4" spans="1:30">
      <c r="A4" s="4" t="s">
        <v>134</v>
      </c>
      <c r="Z4" s="7" t="n">
        <v>71649</v>
      </c>
    </row>
    <row r="5" spans="1:30">
      <c r="A5" s="4" t="s">
        <v>135</v>
      </c>
      <c r="E5" s="5" t="n">
        <v>5123917</v>
      </c>
    </row>
    <row r="6" spans="1:30">
      <c r="A6" s="4" t="s">
        <v>136</v>
      </c>
      <c r="AB6" s="7" t="n">
        <v>55002</v>
      </c>
      <c r="AC6" s="7" t="n">
        <v>24041</v>
      </c>
      <c r="AD6" s="7" t="n">
        <v>44177</v>
      </c>
    </row>
    <row r="7" spans="1:30">
      <c r="A7" s="4" t="s">
        <v>137</v>
      </c>
      <c r="AB7" s="5" t="n">
        <v>4886000</v>
      </c>
      <c r="AC7" s="5" t="n">
        <v>2500000</v>
      </c>
      <c r="AD7" s="5" t="n">
        <v>4414356</v>
      </c>
    </row>
    <row r="8" spans="1:30">
      <c r="A8" s="4" t="s">
        <v>138</v>
      </c>
      <c r="B8" s="5" t="n">
        <v>-959</v>
      </c>
      <c r="O8" s="5" t="n">
        <v>-959</v>
      </c>
      <c r="Q8" s="5" t="n">
        <v>-959</v>
      </c>
      <c r="AC8" s="7" t="n">
        <v>959</v>
      </c>
    </row>
    <row r="9" spans="1:30">
      <c r="A9" s="4" t="s">
        <v>95</v>
      </c>
      <c r="B9" s="5" t="n">
        <v>15685</v>
      </c>
      <c r="O9" s="5" t="n">
        <v>15685</v>
      </c>
      <c r="Q9" s="5" t="n">
        <v>15685</v>
      </c>
    </row>
    <row r="10" spans="1:30">
      <c r="A10" s="4" t="s">
        <v>95</v>
      </c>
      <c r="Z10" s="7" t="n">
        <v>-15685</v>
      </c>
    </row>
    <row r="11" spans="1:30">
      <c r="A11" s="4" t="s">
        <v>139</v>
      </c>
      <c r="K11" s="5" t="n">
        <v>838689</v>
      </c>
    </row>
    <row r="12" spans="1:30">
      <c r="A12" s="4" t="s">
        <v>140</v>
      </c>
      <c r="B12" s="5" t="n">
        <v>5330</v>
      </c>
      <c r="E12" s="7" t="n">
        <v>5030</v>
      </c>
      <c r="Q12" s="5" t="n">
        <v>5030</v>
      </c>
      <c r="V12" s="5" t="n">
        <v>300</v>
      </c>
    </row>
    <row r="13" spans="1:30">
      <c r="A13" s="4" t="s">
        <v>91</v>
      </c>
      <c r="B13" s="5" t="n">
        <v>-53178</v>
      </c>
      <c r="O13" s="5" t="n">
        <v>-52118</v>
      </c>
      <c r="Q13" s="5" t="n">
        <v>-52118</v>
      </c>
      <c r="V13" s="7" t="n">
        <v>-1060</v>
      </c>
    </row>
    <row r="14" spans="1:30">
      <c r="A14" s="4" t="s">
        <v>141</v>
      </c>
      <c r="F14" s="5" t="n">
        <v>-1301520</v>
      </c>
      <c r="G14" s="5" t="n">
        <v>-160954</v>
      </c>
    </row>
    <row r="15" spans="1:30">
      <c r="A15" s="4" t="s">
        <v>142</v>
      </c>
      <c r="C15" s="7" t="n">
        <v>55964</v>
      </c>
      <c r="H15" s="7" t="n">
        <v>55964</v>
      </c>
      <c r="I15" s="7" t="n">
        <v>2053</v>
      </c>
      <c r="J15" s="7" t="n">
        <v>1409</v>
      </c>
      <c r="R15" s="7" t="n">
        <v>55964</v>
      </c>
      <c r="T15" s="7" t="n">
        <v>2053</v>
      </c>
      <c r="U15" s="7" t="n">
        <v>1409</v>
      </c>
      <c r="X15" s="7" t="n">
        <v>-2053</v>
      </c>
      <c r="Y15" s="7" t="n">
        <v>-1409</v>
      </c>
    </row>
    <row r="16" spans="1:30">
      <c r="A16" s="4" t="s">
        <v>143</v>
      </c>
      <c r="AA16" s="5" t="n">
        <v>-17100000</v>
      </c>
    </row>
    <row r="17" spans="1:30">
      <c r="A17" s="4" t="s">
        <v>144</v>
      </c>
      <c r="AA17" s="7" t="n">
        <v>-55964</v>
      </c>
    </row>
    <row r="18" spans="1:30">
      <c r="A18" s="4" t="s">
        <v>145</v>
      </c>
      <c r="H18" s="5" t="n">
        <v>12219299</v>
      </c>
      <c r="I18" s="5" t="n">
        <v>1635916</v>
      </c>
      <c r="J18" s="5" t="n">
        <v>1083205</v>
      </c>
    </row>
    <row r="19" spans="1:30">
      <c r="A19" s="4" t="s">
        <v>146</v>
      </c>
      <c r="D19" s="7" t="n">
        <v>-44177</v>
      </c>
      <c r="P19" s="7" t="n">
        <v>-1925</v>
      </c>
      <c r="S19" s="7" t="n">
        <v>-1925</v>
      </c>
      <c r="W19" s="7" t="n">
        <v>-42252</v>
      </c>
    </row>
    <row r="20" spans="1:30">
      <c r="A20" s="4" t="s">
        <v>103</v>
      </c>
      <c r="B20" s="5" t="n">
        <v>-36</v>
      </c>
      <c r="N20" s="5" t="n">
        <v>-36</v>
      </c>
      <c r="Q20" s="5" t="n">
        <v>-36</v>
      </c>
    </row>
    <row r="21" spans="1:30">
      <c r="A21" s="4" t="s">
        <v>147</v>
      </c>
      <c r="B21" s="7" t="n">
        <v>-59257</v>
      </c>
      <c r="E21" s="7" t="n">
        <v>65014</v>
      </c>
      <c r="N21" s="5" t="n">
        <v>-13</v>
      </c>
      <c r="O21" s="5" t="n">
        <v>-124258</v>
      </c>
      <c r="Q21" s="5" t="n">
        <v>-59257</v>
      </c>
    </row>
    <row r="22" spans="1:30">
      <c r="A22" s="4" t="s">
        <v>148</v>
      </c>
      <c r="AB22" s="5" t="n">
        <v>4886000</v>
      </c>
      <c r="AC22" s="5" t="n">
        <v>2500000</v>
      </c>
      <c r="AD22" s="5" t="n">
        <v>4414356</v>
      </c>
    </row>
    <row r="23" spans="1:30">
      <c r="A23" s="4" t="s">
        <v>147</v>
      </c>
      <c r="AB23" s="7" t="n">
        <v>55002</v>
      </c>
      <c r="AC23" s="7" t="n">
        <v>25000</v>
      </c>
      <c r="AD23" s="7" t="n">
        <v>44177</v>
      </c>
    </row>
    <row r="24" spans="1:30">
      <c r="A24" s="4" t="s">
        <v>148</v>
      </c>
      <c r="B24" s="5" t="n">
        <v>19438552</v>
      </c>
      <c r="E24" s="5" t="n">
        <v>19438552</v>
      </c>
    </row>
    <row r="25" spans="1:30">
      <c r="A25" s="4" t="s">
        <v>149</v>
      </c>
      <c r="B25" s="7" t="n">
        <v>129096</v>
      </c>
      <c r="L25" s="7" t="n">
        <v>9</v>
      </c>
      <c r="M25" s="7" t="n">
        <v>129087</v>
      </c>
      <c r="Q25" s="5" t="n">
        <v>129096</v>
      </c>
    </row>
    <row r="26" spans="1:30">
      <c r="A26" s="4" t="s">
        <v>139</v>
      </c>
      <c r="L26" s="5" t="n">
        <v>8984375</v>
      </c>
    </row>
    <row r="27" spans="1:30">
      <c r="A27" s="4" t="s">
        <v>140</v>
      </c>
      <c r="B27" s="5" t="n">
        <v>3925</v>
      </c>
      <c r="E27" s="7" t="n">
        <v>166</v>
      </c>
      <c r="M27" s="5" t="n">
        <v>3759</v>
      </c>
      <c r="Q27" s="5" t="n">
        <v>3925</v>
      </c>
    </row>
    <row r="28" spans="1:30">
      <c r="A28" s="4" t="s">
        <v>91</v>
      </c>
      <c r="B28" s="5" t="n">
        <v>-52877</v>
      </c>
      <c r="O28" s="5" t="n">
        <v>-52877</v>
      </c>
      <c r="Q28" s="5" t="n">
        <v>-52877</v>
      </c>
    </row>
    <row r="29" spans="1:30">
      <c r="A29" s="4" t="s">
        <v>142</v>
      </c>
      <c r="B29" s="5" t="n">
        <v>124179</v>
      </c>
      <c r="E29" s="7" t="n">
        <v>-65180</v>
      </c>
      <c r="L29" s="7" t="n">
        <v>26</v>
      </c>
      <c r="M29" s="5" t="n">
        <v>189333</v>
      </c>
      <c r="Q29" s="5" t="n">
        <v>124179</v>
      </c>
      <c r="AB29" s="7" t="n">
        <v>-55002</v>
      </c>
      <c r="AC29" s="7" t="n">
        <v>-25000</v>
      </c>
      <c r="AD29" s="7" t="n">
        <v>-44177</v>
      </c>
    </row>
    <row r="30" spans="1:30">
      <c r="A30" s="4" t="s">
        <v>145</v>
      </c>
      <c r="E30" s="5" t="n">
        <v>-19429620</v>
      </c>
      <c r="L30" s="5" t="n">
        <v>26498559</v>
      </c>
      <c r="AB30" s="5" t="n">
        <v>-4886000</v>
      </c>
      <c r="AC30" s="5" t="n">
        <v>-2500000</v>
      </c>
      <c r="AD30" s="5" t="n">
        <v>-4414356</v>
      </c>
    </row>
    <row r="31" spans="1:30">
      <c r="A31" s="4" t="s">
        <v>150</v>
      </c>
      <c r="E31" s="5" t="n">
        <v>-8932</v>
      </c>
      <c r="L31" s="5" t="n">
        <v>-50474</v>
      </c>
    </row>
    <row r="32" spans="1:30">
      <c r="A32" s="4" t="s">
        <v>103</v>
      </c>
      <c r="B32" s="5" t="n">
        <v>7</v>
      </c>
      <c r="N32" s="5" t="n">
        <v>7</v>
      </c>
      <c r="Q32" s="5" t="n">
        <v>7</v>
      </c>
    </row>
    <row r="33" spans="1:30">
      <c r="A33" s="4" t="s">
        <v>151</v>
      </c>
      <c r="B33" s="7" t="n">
        <v>145073</v>
      </c>
      <c r="L33" s="7" t="n">
        <v>35</v>
      </c>
      <c r="M33" s="7" t="n">
        <v>322179</v>
      </c>
      <c r="N33" s="7" t="n">
        <v>-6</v>
      </c>
      <c r="O33" s="7" t="n">
        <v>-177135</v>
      </c>
      <c r="Q33" s="7" t="n">
        <v>145073</v>
      </c>
    </row>
    <row r="34" spans="1:30">
      <c r="A34" s="4" t="s">
        <v>152</v>
      </c>
      <c r="AB34" s="5" t="n">
        <v>0</v>
      </c>
      <c r="AC34" s="5" t="n">
        <v>0</v>
      </c>
      <c r="AD34" s="5" t="n">
        <v>0</v>
      </c>
    </row>
    <row r="35" spans="1:30">
      <c r="A35" s="4" t="s">
        <v>152</v>
      </c>
      <c r="B35" s="5" t="n">
        <v>0</v>
      </c>
      <c r="L35" s="5" t="n">
        <v>354324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3</v>
      </c>
      <c r="B1" s="2" t="s">
        <v>1</v>
      </c>
      <c r="C1" s="2" t="s">
        <v>154</v>
      </c>
    </row>
    <row r="2" spans="1:3">
      <c r="B2" s="2" t="s">
        <v>2</v>
      </c>
      <c r="C2" s="2" t="s">
        <v>29</v>
      </c>
    </row>
    <row r="3" spans="1:3">
      <c r="A3" s="4" t="s">
        <v>155</v>
      </c>
      <c r="B3" s="7" t="n">
        <v>4592</v>
      </c>
    </row>
    <row r="4" spans="1:3">
      <c r="A4" s="4" t="s">
        <v>118</v>
      </c>
    </row>
    <row r="5" spans="1:3">
      <c r="A5" s="4" t="s">
        <v>155</v>
      </c>
      <c r="B5" s="5" t="n">
        <v>4592</v>
      </c>
    </row>
    <row r="6" spans="1:3">
      <c r="A6" s="4" t="s">
        <v>119</v>
      </c>
    </row>
    <row r="7" spans="1:3">
      <c r="A7" s="4" t="s">
        <v>155</v>
      </c>
      <c r="B7" s="5" t="n">
        <v>4592</v>
      </c>
    </row>
    <row r="8" spans="1:3">
      <c r="A8" s="4" t="s">
        <v>123</v>
      </c>
    </row>
    <row r="9" spans="1:3">
      <c r="A9" s="4" t="s">
        <v>155</v>
      </c>
      <c r="B9" s="7" t="n">
        <v>4592</v>
      </c>
    </row>
    <row r="10" spans="1:3">
      <c r="A10" s="4" t="s">
        <v>59</v>
      </c>
    </row>
    <row r="11" spans="1:3">
      <c r="A11" s="4" t="s">
        <v>156</v>
      </c>
      <c r="C11" s="7" t="n">
        <v>500</v>
      </c>
    </row>
    <row r="12" spans="1:3">
      <c r="A12" s="4" t="s">
        <v>157</v>
      </c>
      <c r="C12" s="7" t="n">
        <v>4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8</v>
      </c>
    </row>
    <row r="3" spans="1:3">
      <c r="A3" s="3" t="s">
        <v>159</v>
      </c>
    </row>
    <row r="4" spans="1:3">
      <c r="A4" s="4" t="s">
        <v>91</v>
      </c>
      <c r="B4" s="7" t="n">
        <v>-52877</v>
      </c>
      <c r="C4" s="7" t="n">
        <v>-38691</v>
      </c>
    </row>
    <row r="5" spans="1:3">
      <c r="A5" s="3" t="s">
        <v>160</v>
      </c>
    </row>
    <row r="6" spans="1:3">
      <c r="A6" s="4" t="s">
        <v>161</v>
      </c>
      <c r="B6" s="5" t="n">
        <v>-52</v>
      </c>
      <c r="C6" s="5" t="n">
        <v>194</v>
      </c>
    </row>
    <row r="7" spans="1:3">
      <c r="A7" s="4" t="s">
        <v>162</v>
      </c>
      <c r="B7" s="5" t="n">
        <v>3925</v>
      </c>
      <c r="C7" s="5" t="n">
        <v>4507</v>
      </c>
    </row>
    <row r="8" spans="1:3">
      <c r="A8" s="4" t="s">
        <v>163</v>
      </c>
      <c r="B8" s="5" t="n">
        <v>1085</v>
      </c>
      <c r="C8" s="5" t="n">
        <v>225</v>
      </c>
    </row>
    <row r="9" spans="1:3">
      <c r="A9" s="4" t="s">
        <v>164</v>
      </c>
      <c r="B9" s="5" t="n">
        <v>-3</v>
      </c>
    </row>
    <row r="10" spans="1:3">
      <c r="A10" s="4" t="s">
        <v>165</v>
      </c>
      <c r="C10" s="5" t="n">
        <v>68</v>
      </c>
    </row>
    <row r="11" spans="1:3">
      <c r="A11" s="3" t="s">
        <v>166</v>
      </c>
    </row>
    <row r="12" spans="1:3">
      <c r="A12" s="4" t="s">
        <v>167</v>
      </c>
      <c r="B12" s="5" t="n">
        <v>823</v>
      </c>
    </row>
    <row r="13" spans="1:3">
      <c r="A13" s="4" t="s">
        <v>168</v>
      </c>
      <c r="B13" s="5" t="n">
        <v>-1772</v>
      </c>
      <c r="C13" s="5" t="n">
        <v>1132</v>
      </c>
    </row>
    <row r="14" spans="1:3">
      <c r="A14" s="4" t="s">
        <v>41</v>
      </c>
      <c r="B14" s="5" t="n">
        <v>-107</v>
      </c>
      <c r="C14" s="5" t="n">
        <v>2279</v>
      </c>
    </row>
    <row r="15" spans="1:3">
      <c r="A15" s="4" t="s">
        <v>169</v>
      </c>
      <c r="B15" s="5" t="n">
        <v>185</v>
      </c>
      <c r="C15" s="5" t="n">
        <v>1044</v>
      </c>
    </row>
    <row r="16" spans="1:3">
      <c r="A16" s="4" t="s">
        <v>170</v>
      </c>
      <c r="B16" s="5" t="n">
        <v>-48793</v>
      </c>
      <c r="C16" s="5" t="n">
        <v>-29242</v>
      </c>
    </row>
    <row r="17" spans="1:3">
      <c r="A17" s="3" t="s">
        <v>171</v>
      </c>
    </row>
    <row r="18" spans="1:3">
      <c r="A18" s="4" t="s">
        <v>172</v>
      </c>
      <c r="B18" s="5" t="n">
        <v>-6339</v>
      </c>
      <c r="C18" s="5" t="n">
        <v>-1950</v>
      </c>
    </row>
    <row r="19" spans="1:3">
      <c r="A19" s="4" t="s">
        <v>173</v>
      </c>
      <c r="B19" s="5" t="n">
        <v>19585</v>
      </c>
      <c r="C19" s="5" t="n">
        <v>26350</v>
      </c>
    </row>
    <row r="20" spans="1:3">
      <c r="A20" s="4" t="s">
        <v>174</v>
      </c>
      <c r="B20" s="5" t="n">
        <v>-18744</v>
      </c>
      <c r="C20" s="5" t="n">
        <v>-11143</v>
      </c>
    </row>
    <row r="21" spans="1:3">
      <c r="A21" s="4" t="s">
        <v>175</v>
      </c>
      <c r="B21" s="5" t="n">
        <v>-5498</v>
      </c>
      <c r="C21" s="5" t="n">
        <v>13257</v>
      </c>
    </row>
    <row r="22" spans="1:3">
      <c r="A22" s="3" t="s">
        <v>176</v>
      </c>
    </row>
    <row r="23" spans="1:3">
      <c r="A23" s="4" t="s">
        <v>177</v>
      </c>
      <c r="C23" s="5" t="n">
        <v>24500</v>
      </c>
    </row>
    <row r="24" spans="1:3">
      <c r="A24" s="4" t="s">
        <v>178</v>
      </c>
      <c r="B24" s="5" t="n">
        <v>133688</v>
      </c>
    </row>
    <row r="25" spans="1:3">
      <c r="A25" s="4" t="s">
        <v>179</v>
      </c>
      <c r="B25" s="5" t="n">
        <v>-2168</v>
      </c>
      <c r="C25" s="5" t="n">
        <v>-1179</v>
      </c>
    </row>
    <row r="26" spans="1:3">
      <c r="A26" s="4" t="s">
        <v>180</v>
      </c>
      <c r="B26" s="5" t="n">
        <v>131520</v>
      </c>
      <c r="C26" s="5" t="n">
        <v>23321</v>
      </c>
    </row>
    <row r="27" spans="1:3">
      <c r="A27" s="4" t="s">
        <v>181</v>
      </c>
      <c r="B27" s="5" t="n">
        <v>77229</v>
      </c>
      <c r="C27" s="5" t="n">
        <v>7336</v>
      </c>
    </row>
    <row r="28" spans="1:3">
      <c r="A28" s="4" t="s">
        <v>182</v>
      </c>
      <c r="B28" s="5" t="n">
        <v>52145</v>
      </c>
      <c r="C28" s="5" t="n">
        <v>7843</v>
      </c>
    </row>
    <row r="29" spans="1:3">
      <c r="A29" s="4" t="s">
        <v>183</v>
      </c>
      <c r="B29" s="5" t="n">
        <v>129374</v>
      </c>
      <c r="C29" s="5" t="n">
        <v>15179</v>
      </c>
    </row>
    <row r="30" spans="1:3">
      <c r="A30" s="3" t="s">
        <v>184</v>
      </c>
    </row>
    <row r="31" spans="1:3">
      <c r="A31" s="4" t="s">
        <v>185</v>
      </c>
      <c r="C31" s="5" t="n">
        <v>-959</v>
      </c>
    </row>
    <row r="32" spans="1:3">
      <c r="A32" s="4" t="s">
        <v>95</v>
      </c>
      <c r="C32" s="5" t="n">
        <v>15685</v>
      </c>
    </row>
    <row r="33" spans="1:3">
      <c r="A33" s="4" t="s">
        <v>96</v>
      </c>
      <c r="C33" s="5" t="n">
        <v>-1925</v>
      </c>
    </row>
    <row r="34" spans="1:3">
      <c r="A34" s="4" t="s">
        <v>186</v>
      </c>
      <c r="C34" s="5" t="n">
        <v>1080</v>
      </c>
    </row>
    <row r="35" spans="1:3">
      <c r="A35" s="4" t="s">
        <v>187</v>
      </c>
      <c r="B35" s="5" t="n">
        <v>513</v>
      </c>
      <c r="C35" s="5" t="n">
        <v>211</v>
      </c>
    </row>
    <row r="36" spans="1:3">
      <c r="A36" s="4" t="s">
        <v>111</v>
      </c>
    </row>
    <row r="37" spans="1:3">
      <c r="A37" s="3" t="s">
        <v>184</v>
      </c>
    </row>
    <row r="38" spans="1:3">
      <c r="A38" s="4" t="s">
        <v>188</v>
      </c>
      <c r="B38" s="5" t="n">
        <v>65180</v>
      </c>
    </row>
    <row r="39" spans="1:3">
      <c r="A39" s="4" t="s">
        <v>189</v>
      </c>
    </row>
    <row r="40" spans="1:3">
      <c r="A40" s="3" t="s">
        <v>184</v>
      </c>
    </row>
    <row r="41" spans="1:3">
      <c r="A41" s="4" t="s">
        <v>190</v>
      </c>
      <c r="C41" s="5" t="n">
        <v>638</v>
      </c>
    </row>
    <row r="42" spans="1:3">
      <c r="A42" s="4" t="s">
        <v>109</v>
      </c>
    </row>
    <row r="43" spans="1:3">
      <c r="A43" s="3" t="s">
        <v>184</v>
      </c>
    </row>
    <row r="44" spans="1:3">
      <c r="A44" s="4" t="s">
        <v>190</v>
      </c>
      <c r="C44" s="5" t="n">
        <v>55964</v>
      </c>
    </row>
    <row r="45" spans="1:3">
      <c r="A45" s="4" t="s">
        <v>191</v>
      </c>
    </row>
    <row r="46" spans="1:3">
      <c r="A46" s="3" t="s">
        <v>184</v>
      </c>
    </row>
    <row r="47" spans="1:3">
      <c r="A47" s="4" t="s">
        <v>190</v>
      </c>
      <c r="C47" s="5" t="n">
        <v>2053</v>
      </c>
    </row>
    <row r="48" spans="1:3">
      <c r="A48" s="4" t="s">
        <v>192</v>
      </c>
    </row>
    <row r="49" spans="1:3">
      <c r="A49" s="3" t="s">
        <v>184</v>
      </c>
    </row>
    <row r="50" spans="1:3">
      <c r="A50" s="4" t="s">
        <v>190</v>
      </c>
      <c r="C50" s="5" t="n">
        <v>1409</v>
      </c>
    </row>
    <row r="51" spans="1:3">
      <c r="A51" s="4" t="s">
        <v>57</v>
      </c>
    </row>
    <row r="52" spans="1:3">
      <c r="A52" s="3" t="s">
        <v>184</v>
      </c>
    </row>
    <row r="53" spans="1:3">
      <c r="A53" s="4" t="s">
        <v>188</v>
      </c>
      <c r="B53" s="5" t="n">
        <v>55002</v>
      </c>
    </row>
    <row r="54" spans="1:3">
      <c r="A54" s="4" t="s">
        <v>59</v>
      </c>
    </row>
    <row r="55" spans="1:3">
      <c r="A55" s="3" t="s">
        <v>184</v>
      </c>
    </row>
    <row r="56" spans="1:3">
      <c r="A56" s="4" t="s">
        <v>188</v>
      </c>
      <c r="B56" s="5" t="n">
        <v>25000</v>
      </c>
    </row>
    <row r="57" spans="1:3">
      <c r="A57" s="4" t="s">
        <v>60</v>
      </c>
    </row>
    <row r="58" spans="1:3">
      <c r="A58" s="3" t="s">
        <v>184</v>
      </c>
    </row>
    <row r="59" spans="1:3">
      <c r="A59" s="4" t="s">
        <v>188</v>
      </c>
      <c r="B59" s="7" t="n">
        <v>44177</v>
      </c>
    </row>
    <row r="60" spans="1:3">
      <c r="A60" s="4" t="s">
        <v>193</v>
      </c>
    </row>
    <row r="61" spans="1:3">
      <c r="A61" s="3" t="s">
        <v>184</v>
      </c>
    </row>
    <row r="62" spans="1:3">
      <c r="A62" s="4" t="s">
        <v>190</v>
      </c>
      <c r="C62" s="7" t="n">
        <v>441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7:23:21Z</dcterms:created>
  <dcterms:modified xmlns:dcterms="http://purl.org/dc/terms/" xmlns:xsi="http://www.w3.org/2001/XMLSchema-instance" xsi:type="dcterms:W3CDTF">2018-11-13T07:23:21Z</dcterms:modified>
</cp:coreProperties>
</file>